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DESCRIPTION OF BUSINESS" sheetId="7" state="visible" r:id="rId7"/>
    <sheet xmlns:r="http://schemas.openxmlformats.org/officeDocument/2006/relationships" name="NOTE 2. ACCOUNTING POLICIES" sheetId="8" state="visible" r:id="rId8"/>
    <sheet xmlns:r="http://schemas.openxmlformats.org/officeDocument/2006/relationships" name="NOTE 3. GOING CONCERN" sheetId="9" state="visible" r:id="rId9"/>
    <sheet xmlns:r="http://schemas.openxmlformats.org/officeDocument/2006/relationships" name="NOTE 4. PROPERTY, SOFTWARE AND " sheetId="10" state="visible" r:id="rId10"/>
    <sheet xmlns:r="http://schemas.openxmlformats.org/officeDocument/2006/relationships" name="NOTE 5. INTANGIBLE ASSETS" sheetId="11" state="visible" r:id="rId11"/>
    <sheet xmlns:r="http://schemas.openxmlformats.org/officeDocument/2006/relationships" name="NOTE 6. OTHER CURRENT LIABILITI" sheetId="12" state="visible" r:id="rId12"/>
    <sheet xmlns:r="http://schemas.openxmlformats.org/officeDocument/2006/relationships" name="NOTE 7. SHORT TERM BORROWINGS" sheetId="13" state="visible" r:id="rId13"/>
    <sheet xmlns:r="http://schemas.openxmlformats.org/officeDocument/2006/relationships" name="NOTE 8. ACQUISITION RELATED SHO" sheetId="14" state="visible" r:id="rId14"/>
    <sheet xmlns:r="http://schemas.openxmlformats.org/officeDocument/2006/relationships" name="NOTE 9. COMMON STOCK, WARRANTS " sheetId="15" state="visible" r:id="rId15"/>
    <sheet xmlns:r="http://schemas.openxmlformats.org/officeDocument/2006/relationships" name="NOTE 10. RELATED PARTIES" sheetId="16" state="visible" r:id="rId16"/>
    <sheet xmlns:r="http://schemas.openxmlformats.org/officeDocument/2006/relationships" name="NOTE 11. INCOME TAXES" sheetId="17" state="visible" r:id="rId17"/>
    <sheet xmlns:r="http://schemas.openxmlformats.org/officeDocument/2006/relationships" name="NOTE 12. COMMITMENTS AND CONTIN" sheetId="18" state="visible" r:id="rId18"/>
    <sheet xmlns:r="http://schemas.openxmlformats.org/officeDocument/2006/relationships" name="NOTE 13. NET INCOME (LOSS) PER " sheetId="19" state="visible" r:id="rId19"/>
    <sheet xmlns:r="http://schemas.openxmlformats.org/officeDocument/2006/relationships" name="NOTE 14. PROFORMA ACQUISITION F" sheetId="20" state="visible" r:id="rId20"/>
    <sheet xmlns:r="http://schemas.openxmlformats.org/officeDocument/2006/relationships" name="NOTE 15. Abandonment of BoomJ I" sheetId="21" state="visible" r:id="rId21"/>
    <sheet xmlns:r="http://schemas.openxmlformats.org/officeDocument/2006/relationships" name="NOTE 16. SUBSEQUENT EVENTS" sheetId="22" state="visible" r:id="rId22"/>
    <sheet xmlns:r="http://schemas.openxmlformats.org/officeDocument/2006/relationships" name="NOTE 2. ACCOUNTING POLICIES (Po" sheetId="23" state="visible" r:id="rId23"/>
    <sheet xmlns:r="http://schemas.openxmlformats.org/officeDocument/2006/relationships" name="NOTE 2. ACCOUNTING POLICIES (Ta" sheetId="24" state="visible" r:id="rId24"/>
    <sheet xmlns:r="http://schemas.openxmlformats.org/officeDocument/2006/relationships" name="NOTE 4. PROPERTY, SOFTWARE AN_2" sheetId="25" state="visible" r:id="rId25"/>
    <sheet xmlns:r="http://schemas.openxmlformats.org/officeDocument/2006/relationships" name="NOTE 5. INTANGIBLE ASSETS (Tabl" sheetId="26" state="visible" r:id="rId26"/>
    <sheet xmlns:r="http://schemas.openxmlformats.org/officeDocument/2006/relationships" name="NOTE 6. OTHER CURRENT LIABILI_2" sheetId="27" state="visible" r:id="rId27"/>
    <sheet xmlns:r="http://schemas.openxmlformats.org/officeDocument/2006/relationships" name="NOTE 7. SHORT TERM BORROWINGS (" sheetId="28" state="visible" r:id="rId28"/>
    <sheet xmlns:r="http://schemas.openxmlformats.org/officeDocument/2006/relationships" name="NOTE 8. ACQUISITION RELATED S_2" sheetId="29" state="visible" r:id="rId29"/>
    <sheet xmlns:r="http://schemas.openxmlformats.org/officeDocument/2006/relationships" name="NOTE 11. INCOME TAXES (Tables)" sheetId="30" state="visible" r:id="rId30"/>
    <sheet xmlns:r="http://schemas.openxmlformats.org/officeDocument/2006/relationships" name="NOTE 13. NET INCOME (LOSS) PE_2" sheetId="31" state="visible" r:id="rId31"/>
    <sheet xmlns:r="http://schemas.openxmlformats.org/officeDocument/2006/relationships" name="NOTE 14. PROFORMA FINANCIAL INF" sheetId="32" state="visible" r:id="rId32"/>
    <sheet xmlns:r="http://schemas.openxmlformats.org/officeDocument/2006/relationships" name="NOTE 2. ACCOUNTING POLICIES (De" sheetId="33" state="visible" r:id="rId33"/>
    <sheet xmlns:r="http://schemas.openxmlformats.org/officeDocument/2006/relationships" name="NOTE 2. ACCOUNTING POLICIES _ S" sheetId="34" state="visible" r:id="rId34"/>
    <sheet xmlns:r="http://schemas.openxmlformats.org/officeDocument/2006/relationships" name="NOTE 2. ACCOUNTING POLICIES _ E" sheetId="35" state="visible" r:id="rId35"/>
    <sheet xmlns:r="http://schemas.openxmlformats.org/officeDocument/2006/relationships" name="NOTE 2. ACCOUNTING POLICIES _ V" sheetId="36" state="visible" r:id="rId36"/>
    <sheet xmlns:r="http://schemas.openxmlformats.org/officeDocument/2006/relationships" name="NOTE 4. PROPERTY, SOFTWARE AN_3" sheetId="37" state="visible" r:id="rId37"/>
    <sheet xmlns:r="http://schemas.openxmlformats.org/officeDocument/2006/relationships" name="NOTE 4. PROPERTY, SOFTWARE AN_4" sheetId="38" state="visible" r:id="rId38"/>
    <sheet xmlns:r="http://schemas.openxmlformats.org/officeDocument/2006/relationships" name="NOTE 5. INTANGIBLE ASSETS (Deta" sheetId="39" state="visible" r:id="rId39"/>
    <sheet xmlns:r="http://schemas.openxmlformats.org/officeDocument/2006/relationships" name="NOTE 5. INTANGIBLE ASSETS_ Inta" sheetId="40" state="visible" r:id="rId40"/>
    <sheet xmlns:r="http://schemas.openxmlformats.org/officeDocument/2006/relationships" name="NOTE 5. INTANGIBLE ASSETS_ Sche" sheetId="41" state="visible" r:id="rId41"/>
    <sheet xmlns:r="http://schemas.openxmlformats.org/officeDocument/2006/relationships" name="NOTE 5. INTANGIBLE ASSETS_ Sc_2" sheetId="42" state="visible" r:id="rId42"/>
    <sheet xmlns:r="http://schemas.openxmlformats.org/officeDocument/2006/relationships" name="NOTE 6. OTHER CURRENT LIABILI_3" sheetId="43" state="visible" r:id="rId43"/>
    <sheet xmlns:r="http://schemas.openxmlformats.org/officeDocument/2006/relationships" name="NOTE 7. SHORT AND LONG TERM BOR" sheetId="44" state="visible" r:id="rId44"/>
    <sheet xmlns:r="http://schemas.openxmlformats.org/officeDocument/2006/relationships" name="NOTE 7. SHORT AND LONG TERM B_2" sheetId="45" state="visible" r:id="rId45"/>
    <sheet xmlns:r="http://schemas.openxmlformats.org/officeDocument/2006/relationships" name="NOTE 7. SHORT AND LONG TERM B_3" sheetId="46" state="visible" r:id="rId46"/>
    <sheet xmlns:r="http://schemas.openxmlformats.org/officeDocument/2006/relationships" name="NOTE 8. ACQUISITION RELATED S_3" sheetId="47" state="visible" r:id="rId47"/>
    <sheet xmlns:r="http://schemas.openxmlformats.org/officeDocument/2006/relationships" name="NOTE 8. ACQUISITION RELATED S_4" sheetId="48" state="visible" r:id="rId48"/>
    <sheet xmlns:r="http://schemas.openxmlformats.org/officeDocument/2006/relationships" name="NOTE 9. COMMON STOCK, WARRANT_2" sheetId="49" state="visible" r:id="rId49"/>
    <sheet xmlns:r="http://schemas.openxmlformats.org/officeDocument/2006/relationships" name="NOTE 10. RELATED PARTIES (Detai" sheetId="50" state="visible" r:id="rId50"/>
    <sheet xmlns:r="http://schemas.openxmlformats.org/officeDocument/2006/relationships" name="NOTE 11. INCOME TAXES (Details)" sheetId="51" state="visible" r:id="rId51"/>
    <sheet xmlns:r="http://schemas.openxmlformats.org/officeDocument/2006/relationships" name="NOTE 11. INCOME TAXES _ Schedul" sheetId="52" state="visible" r:id="rId52"/>
    <sheet xmlns:r="http://schemas.openxmlformats.org/officeDocument/2006/relationships" name="NOTE 11. INCOME TAXES _ Sched_2" sheetId="53" state="visible" r:id="rId53"/>
    <sheet xmlns:r="http://schemas.openxmlformats.org/officeDocument/2006/relationships" name="NOTE 12. COMMITMENTS AND CONT_2" sheetId="54" state="visible" r:id="rId54"/>
    <sheet xmlns:r="http://schemas.openxmlformats.org/officeDocument/2006/relationships" name="NOTE 13. NET INCOME (LOSS) PE_3" sheetId="55" state="visible" r:id="rId55"/>
    <sheet xmlns:r="http://schemas.openxmlformats.org/officeDocument/2006/relationships" name="NOTE 13. NET INCOME (LOSS) PE_4" sheetId="56" state="visible" r:id="rId56"/>
    <sheet xmlns:r="http://schemas.openxmlformats.org/officeDocument/2006/relationships" name="NOTE 14. PROFORMA ACQUISITION_2" sheetId="57" state="visible" r:id="rId57"/>
    <sheet xmlns:r="http://schemas.openxmlformats.org/officeDocument/2006/relationships" name="NOTE 14. PROFORMA ACQUISITION_3" sheetId="58" state="visible" r:id="rId58"/>
    <sheet xmlns:r="http://schemas.openxmlformats.org/officeDocument/2006/relationships" name="NOTE 14. PROFORMA ACQUISITION_4" sheetId="59" state="visible" r:id="rId59"/>
    <sheet xmlns:r="http://schemas.openxmlformats.org/officeDocument/2006/relationships" name="NOTE 14. PROFORMA ACQUISITION_5" sheetId="60" state="visible" r:id="rId60"/>
    <sheet xmlns:r="http://schemas.openxmlformats.org/officeDocument/2006/relationships" name="NOTE 15. Abandonment of BoomJ_2" sheetId="61" state="visible" r:id="rId61"/>
  </sheets>
  <definedNames/>
  <calcPr calcId="124519" fullCalcOnLoad="1"/>
</workbook>
</file>

<file path=xl/sharedStrings.xml><?xml version="1.0" encoding="utf-8"?>
<sst xmlns="http://schemas.openxmlformats.org/spreadsheetml/2006/main" uniqueCount="598">
  <si>
    <t>Document and Entity Information - USD ($)</t>
  </si>
  <si>
    <t>12 Months Ended</t>
  </si>
  <si>
    <t>Dec. 31, 2019</t>
  </si>
  <si>
    <t>Mar. 31, 2020</t>
  </si>
  <si>
    <t>Jun. 30, 2019</t>
  </si>
  <si>
    <t>Document And Entity Information</t>
  </si>
  <si>
    <t>Entity Registrant Name</t>
  </si>
  <si>
    <t>Beyond Commerce, Inc.</t>
  </si>
  <si>
    <t>Entity Central Index Key</t>
  </si>
  <si>
    <t>0001386049</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Shell Company</t>
  </si>
  <si>
    <t>Entity Interactive Data Current</t>
  </si>
  <si>
    <t>Entity Public Float</t>
  </si>
  <si>
    <t>Entity Common Stock, Shares Outstanding</t>
  </si>
  <si>
    <t>Document Fiscal Period Focus</t>
  </si>
  <si>
    <t>FY</t>
  </si>
  <si>
    <t>Document Fiscal Year Focus</t>
  </si>
  <si>
    <t>2018</t>
  </si>
  <si>
    <t>Entity File Number</t>
  </si>
  <si>
    <t>000-52490</t>
  </si>
  <si>
    <t>Entity Incorporation, State Country Code</t>
  </si>
  <si>
    <t>NV</t>
  </si>
  <si>
    <t>Entity Address, Address Line One</t>
  </si>
  <si>
    <t>3773 Howard Hughes Pkwy</t>
  </si>
  <si>
    <t>Entity Address, Address Line Two</t>
  </si>
  <si>
    <t>Suite 500  Las Vegas</t>
  </si>
  <si>
    <t>Entity Address, State or Province</t>
  </si>
  <si>
    <t>Entity Address, Postal Zip Code</t>
  </si>
  <si>
    <t>89169</t>
  </si>
  <si>
    <t>City Area Code</t>
  </si>
  <si>
    <t>702</t>
  </si>
  <si>
    <t>Local Phone Number</t>
  </si>
  <si>
    <t>675-8022</t>
  </si>
  <si>
    <t>CONSOLIDATED BALANCE SHEETS - USD ($)</t>
  </si>
  <si>
    <t>Dec. 31, 2018</t>
  </si>
  <si>
    <t>Current assets:</t>
  </si>
  <si>
    <t>Cash &amp; cash equivalents</t>
  </si>
  <si>
    <t>Accounts receivable, net</t>
  </si>
  <si>
    <t>Other current assets</t>
  </si>
  <si>
    <t>Total current assets</t>
  </si>
  <si>
    <t>Property, equipment, and software - net</t>
  </si>
  <si>
    <t>Intangible asset</t>
  </si>
  <si>
    <t>Goodwill</t>
  </si>
  <si>
    <t>Deposit in Service 800, Inc.</t>
  </si>
  <si>
    <t>Total assets</t>
  </si>
  <si>
    <t>Current liabilities:</t>
  </si>
  <si>
    <t>Accounts payable</t>
  </si>
  <si>
    <t>Other current liabilities</t>
  </si>
  <si>
    <t>Accrued payroll &amp; related items</t>
  </si>
  <si>
    <t>Derivative liability</t>
  </si>
  <si>
    <t>Accrued payroll taxes</t>
  </si>
  <si>
    <t>Short-term borrowings - net of discount</t>
  </si>
  <si>
    <t>Short-term contingent acquisition liability</t>
  </si>
  <si>
    <t>Short-term borrowings- related party</t>
  </si>
  <si>
    <t>Pursglove Judgment payable - accrued interest</t>
  </si>
  <si>
    <t>Pursglove judgment payable</t>
  </si>
  <si>
    <t>Total current liabilities</t>
  </si>
  <si>
    <t>Long-term borrowings - net of discount</t>
  </si>
  <si>
    <t>Long-term contingent acquisition liability</t>
  </si>
  <si>
    <t>Total liabilities</t>
  </si>
  <si>
    <t>Stockholders Equity:</t>
  </si>
  <si>
    <t>Common stock, $0.001 par value, 3,000,000,000 shares authorized, 1,495,004,678 and 1,017,450,000 issued and outstanding as of December 30, 2019 and December 31, 2018, respectively.</t>
  </si>
  <si>
    <t>Additional paid in capital</t>
  </si>
  <si>
    <t>Accumulated deficit</t>
  </si>
  <si>
    <t>Deficit attributable to Beyond Commerce, Inc stockholder</t>
  </si>
  <si>
    <t>Equity attributable to noncontrolling interest</t>
  </si>
  <si>
    <t>Total stockholders' deficit</t>
  </si>
  <si>
    <t>Total liabilities and stockholders' deficit</t>
  </si>
  <si>
    <t>Series A Preferred Stock [Member]</t>
  </si>
  <si>
    <t>Mezzanine Equity:</t>
  </si>
  <si>
    <t>Preferred stock Value</t>
  </si>
  <si>
    <t>Series B Preferred Stock [Member]</t>
  </si>
  <si>
    <t>CONSOLIDATED BALANCE SHEETS (Parenthetical) - $ / shares</t>
  </si>
  <si>
    <t>Aug. 26, 2019</t>
  </si>
  <si>
    <t>Feb. 11, 2019</t>
  </si>
  <si>
    <t>Mar. 05, 2018</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 USD ($)</t>
  </si>
  <si>
    <t>Income Statement [Abstract]</t>
  </si>
  <si>
    <t>Revenues</t>
  </si>
  <si>
    <t>Operating expenses</t>
  </si>
  <si>
    <t>Cost of revenue</t>
  </si>
  <si>
    <t>Selling general and administrative</t>
  </si>
  <si>
    <t>Payroll expense</t>
  </si>
  <si>
    <t>Professional fees</t>
  </si>
  <si>
    <t>Depreciation and amortization</t>
  </si>
  <si>
    <t>Total costs and operating expenses</t>
  </si>
  <si>
    <t>(Loss) from operations</t>
  </si>
  <si>
    <t>Non-operating income (expense)</t>
  </si>
  <si>
    <t>Amortization of debt discount</t>
  </si>
  <si>
    <t>Derivative related expenses</t>
  </si>
  <si>
    <t>Change in derivative liability</t>
  </si>
  <si>
    <t>Gain on abandonment of BoomJ</t>
  </si>
  <si>
    <t>Acquisition cost impairment of PathUX</t>
  </si>
  <si>
    <t>Acquisition cost impairment of Service 800, Inc.</t>
  </si>
  <si>
    <t>Interest expense</t>
  </si>
  <si>
    <t>Net non-operating income (expense)</t>
  </si>
  <si>
    <t>Loss before income taxes</t>
  </si>
  <si>
    <t>Provision for income tax</t>
  </si>
  <si>
    <t>Net loss</t>
  </si>
  <si>
    <t>Net loss per common share-basic and diluted</t>
  </si>
  <si>
    <t>Weighted average shares of capital outstanding - basic</t>
  </si>
  <si>
    <t>Weighted average number of common shared outstanding diluted</t>
  </si>
  <si>
    <t>CONSOLIDATED STATEMENTS OF CASH FLOWS - USD ($)</t>
  </si>
  <si>
    <t>Statement of Cash Flows [Abstract]</t>
  </si>
  <si>
    <t>Net (loss)</t>
  </si>
  <si>
    <t>Adjustments to reconcile net income (loss) to net cash used in operating activities:</t>
  </si>
  <si>
    <t>Loss on derivative at note inception</t>
  </si>
  <si>
    <t>Stock issued for services</t>
  </si>
  <si>
    <t>Changes in assets and liabilities:</t>
  </si>
  <si>
    <t>Increase in accounts receivables</t>
  </si>
  <si>
    <t>Decrease in other current assets</t>
  </si>
  <si>
    <t>Increase in accounts payable</t>
  </si>
  <si>
    <t>Increase (decrease) in payroll liabilities</t>
  </si>
  <si>
    <t>Increase (decrease) in other current liabilities</t>
  </si>
  <si>
    <t>Net cash provided by operating activities</t>
  </si>
  <si>
    <t>Cash flows from investing activities:</t>
  </si>
  <si>
    <t>Acquisition of property and equipment</t>
  </si>
  <si>
    <t>Cash acquired in acquisition</t>
  </si>
  <si>
    <t>Deposit for investment</t>
  </si>
  <si>
    <t>Net cash used in investing activities</t>
  </si>
  <si>
    <t>Cash flows from financing activities:</t>
  </si>
  <si>
    <t>Repayment of Convertible Notes</t>
  </si>
  <si>
    <t>Cash receipts from convertible notes payable</t>
  </si>
  <si>
    <t>Net cash provided by financing activities</t>
  </si>
  <si>
    <t>Net increase in cash and cash equivalents</t>
  </si>
  <si>
    <t>Cash and cash equivalents, beginning balance</t>
  </si>
  <si>
    <t>Cash and cash equivalents, ending balance</t>
  </si>
  <si>
    <t>Supplemental Disclosure of Cash Flow Information:</t>
  </si>
  <si>
    <t>Cash Paid For Interest</t>
  </si>
  <si>
    <t>Cash Paid For Income taxes</t>
  </si>
  <si>
    <t>Summary of Non-Cash Investing and Financing Information:</t>
  </si>
  <si>
    <t>Stock issued for conversion of debt</t>
  </si>
  <si>
    <t>Notes issued in relation to Service 800 acquisition</t>
  </si>
  <si>
    <t>Notes issued in relation to Customer Centered Strategies CCS acquisition</t>
  </si>
  <si>
    <t>Purchase Price holdback note on Service 800 acquisition</t>
  </si>
  <si>
    <t>Purchase price allocation note on Service 800 acquisition</t>
  </si>
  <si>
    <t>Stock issued for acquisition deposit of PathUX</t>
  </si>
  <si>
    <t>Abandonment of BoomJ, Inc.</t>
  </si>
  <si>
    <t>Related party debt forgiveness</t>
  </si>
  <si>
    <t>CONSOLIDATED STATEMENTS OF STOCKHOLDERS' DEFICIT - USD ($)</t>
  </si>
  <si>
    <t>Common Stock</t>
  </si>
  <si>
    <t>Series A &amp; B Preferred Stock</t>
  </si>
  <si>
    <t>Noncontrolling Interest</t>
  </si>
  <si>
    <t>Additional Paid-In Capital</t>
  </si>
  <si>
    <t>Accumulated Deficit</t>
  </si>
  <si>
    <t>Total</t>
  </si>
  <si>
    <t>Beginning balance, Amount at Dec. 31, 2017</t>
  </si>
  <si>
    <t xml:space="preserve"> </t>
  </si>
  <si>
    <t>Beginning balance, Shares at Dec. 31, 2017</t>
  </si>
  <si>
    <t>Common stock issued for accounts payable conversion, Amount</t>
  </si>
  <si>
    <t>Common stock issued for accounts payable conversion, Shares</t>
  </si>
  <si>
    <t>Common stock issued for services, Amount</t>
  </si>
  <si>
    <t>Common stock issued for services, Shares</t>
  </si>
  <si>
    <t>Common stock issued for acquisition, Amount</t>
  </si>
  <si>
    <t>Common stock issued for acquisition, Shares</t>
  </si>
  <si>
    <t>Beneficial Conversion Features</t>
  </si>
  <si>
    <t>Ending balance, Amount at Dec. 31, 2018</t>
  </si>
  <si>
    <t>Ending balance, Shares at Dec. 31, 2018</t>
  </si>
  <si>
    <t>Debt forgiveness</t>
  </si>
  <si>
    <t>Common stock issued for debt conversion, Amount</t>
  </si>
  <si>
    <t>Common stock issued for debt conversion, Shares</t>
  </si>
  <si>
    <t>Value of Warrants issued with debt</t>
  </si>
  <si>
    <t>Preferred Series A Cancellation &amp; Series B issurance, Amount</t>
  </si>
  <si>
    <t>Preferred Series A Cancellation &amp; Series B issurance, Shares</t>
  </si>
  <si>
    <t>Minority interest Customer Centered Strategies</t>
  </si>
  <si>
    <t>Ending balance, Amount at Dec. 31, 2019</t>
  </si>
  <si>
    <t>Ending balance, Shares at Dec. 31, 2019</t>
  </si>
  <si>
    <t>NOTE 1. DESCRIPTION OF BUSINESS AND BASIS OF PRESENTATION</t>
  </si>
  <si>
    <t>Accounting Policies [Abstract]</t>
  </si>
  <si>
    <t>DESCRIPTION OF BUSINESS AND BASIS OF PRESENTATION</t>
  </si>
  <si>
    <t>NOTE
1. DESCRIPTION OF BUSINESS AND BASIS OF PRESENTATION Beyond
Commerce, Inc. ( the “Company”,”BCI” and “we”), has a planned business objective to develop,
acquire, and deploy disruptive strategic software technology and market-changing business models through selling our own products
and the acquisitions of existing companies. We plan to offer a cohesive digital product and services platform to provide our future
clients with a single point of contact for all their internet Marketing Technology and Services (IMT&amp;S) and information Management
(IM) initiatives. Basis
of Presentation The
consolidated financial statements and the notes thereto for the years ended December 31, 2019 and 2018 included herein include
the accounts of the Company, its wholly-owned subsidiaries Service 800 Inc., Path UX, IDriveYourCar and Customer Centered Strategies,
LLC., which the Company has an 80% investment interest. The
consolidated financial statements are prepared in accordance with accounting principles generally accepted in the United States
of America (“GAAP”) and pursuant to the rules and regulations of the SEC. All significant intercompany accounts and
transactions have been eliminated in consolidation.</t>
  </si>
  <si>
    <t>NOTE 2. ACCOUNTING POLICIES</t>
  </si>
  <si>
    <t>NOTE
2. ACCOUNTING POLICIES 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web site, income taxes, and contingencies, among others. Actual results
could differ materially from these estimates. 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one banking institution. Fair
Value of Financial Instruments The
carrying value of the current assets and liabilities approximate fair value due to their relatively short maturities. 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The application of the three levels of the
fair value hierarchy under Topic 820-10-35 to our assets and liabilities are described below:
December 31, 2019 Fair Value Measurements
Level 1 Level 2 Level 3 Total Fair
Assets
Other assets $ - $ - $ - $ -
Total $ - $ - $ - $ -
Liabilities
Derivative Liabilities $ $ - $ 1,433,403 $ 1,433,403
Total $ $ - $ 1,433,403 $ 1,433,403
December 31, 2018 Fair Value Measurements
Level 1 Level 2 Level 3 Total Fair
Assets
Other assets $ - $ - $ - $ -
Total $ - $ - $ - $ -
Liabilities
Derivative Liabilities $ $ - $ 2,480,543 $ 2,480,543
Total $ $ - $ 2,480,543 $ 2,480,543 Management considers all
of its derivative liabilities to be Level 3 liabilities. At December 31, 2019 and 2018, respectively the Company had outstanding
derivative liabilities, including those from related parties of $1,433,403 and $2,480,543, respectively. Revenue
Recognition The
Company recognize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Revenue is also derived from
PathUX’s iDriveYourCar subsidiary, which matches professional chauffeurs with passengers who want to be driven in their
own car within the New York City area. The Company maintains an exclusive network independent drivers. Revenue is complete when
the services are provided traditionally through credit card payments. Accounts
receivable The
Company’s accounts receivable arise primarily from the sale of the Company’s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Property
and Equipment Property
and equipment are carried at cost, and are being depreciated using the straight-line over the estimated useful lives as follows: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years ended December 31, 2019 and 2018, respectively:
2019 Derivative
Liability 2018 Derivative
Liability
Expected
term 7
months to 1 year 8
months to 2 years
Exercise
price $ 0.0006-$0.015 $ 0.012-$0.07466
Expected
volatility 171%-389 % 137.18%
to 436.68 %
Expected
dividends None None
Risk-free
rate 1.59%
to 2.55 % 2.48%
to 2.70 %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Purchase
Price Allocation In
accordance with ASC 805, Business Combinations, the Company recorded the assets acquired and liabilities assumed at their respective
estimated fair values as of their respective acquisition dates, based on internal company evaluations. The total estimated purchase
prices were allocated to the assets acquired and liabilities assumed based on their estimated fair values. Intangible
Assets Intangible
assets with a finite life consist of Technology/Intellectual Property; Customer Base; Tradename/Trademarks; Assembled Workforce;
and Non–Compete Agreements, and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These
intangible assets of Technology/Intellectual Property; Customer Base; Tradename/Trademarks; Assembled Workforce; and Non–Compete
Agreements were valued based on the appropriate application of the Income, Market, and Cost Approaches. Accordingly, the Company
believes that these intangible assets will contribute to its cash flows between two and ten years, with any excess carrying
value over the fair value being recognized as an impairment loss. The Company performs its annual impairment test as of December 31st of
each year.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The Company performs its annual goodwill impairment
test as of December 31st of each year and has identified one reporting unit that currently carries a goodwill balance. Impairment
of Long-lived Assets The
Company accounts for long-lived assets in accordance with the provisions of ASC 360-10-35-21, Accounting for the Impairment
of Long-Lived Assets 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consolidated statements of operations in the period that
includes the enactment date. A valuation allowance is provided when it is more likely than not that some or all of the The
Company follows the guidance of ASC 740-10-25 in determining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Company recognizes interest and penalties related to uncertain tax positions in income tax expense.
The Company had no material adjustments to its liabilities for unrecognized income tax benefits. Stock
Based Compensation During
the years ending December 31, 2019 and 2018, the Company did not issue any stock options. The former stock based compensation
plan expired on September 11, 2018. Recent
Accounting Pronouncements The
Company reviews all of the Financial Accounting Standard Board’s updates periodically to ensure the Company’s compliance
of its accounting policies and disclosure requirements to the Codification Topic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standard was effective for us beginning January 1, 2019. The adoption of this standard did not have a material effect on the Company’s
consolidated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e new guidance
is effective for fiscal years beginning after December 15, 2019 and for interim periods within those fiscal years. Early adoption
is permitted in interim periods, including periods for which financial statements have not been issued or financial statements
have not been made available for issuance. The adoption of this standard is not expected to have a material effect on the Company’s
consolidated financial statements. The
Company will continue to monitor these emerging issues to assess any potential future impact on its financial statements. The
Company has taken the position that any future standards will not be disclosed to the extent they are not material to our operations.</t>
  </si>
  <si>
    <t>NOTE 3. GOING CONCERN</t>
  </si>
  <si>
    <t>Organization, Consolidation and Presentation of Financial Statements [Abstract]</t>
  </si>
  <si>
    <t>NOTE
3. GOING CONCERN The
company's financial statements are prepared using generally accepted accounting principles, which contemplate the realization
of assets and liquidation of liabilities in the normal course of business. Because of recent events, the Company cannot state
with certainty of its ability to continue. The accompanying consolidated financial statements for December 31, 2019 and 2018 have
been prepared assuming that we will continue as a going concern, which contemplates the realization of assets and satisfaction
of liabilities in the normal course of business. The
Company has suffered losses from operations and has a working capital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nominal revenues, the Company’s ability to continue
as a going concern is dependent upon raising additional funds through debt and equity financing and generating revenue, including
through the recent acquisition of Service 800 and PathUX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si>
  <si>
    <t>NOTE 4. PROPERTY, SOFTWARE AND COMPUTER EQUIPMENT</t>
  </si>
  <si>
    <t>Property, Plant and Equipment [Abstract]</t>
  </si>
  <si>
    <t>NOTE
4 - PROPERTY, SOFTWARE AND COMPUTER EQUIPMENT Property
and equipment at December 31, 2019 and December 31, 2018 consisted of the following:
2019 2018
Office
and computer equipment $ 788,918 $ -
Furniture
and fixtures 102,297 -
Software 1,213,043 -
Vehicles 27,172 -
Total
property, software and computer equipment 2,131,429 -
Less:
accumulated depreciation (280,901) -
$ 1,009,757 $ - Depreciation
expense for the year ended December 31, 2019 was $189,749, compared to $0 for the year in 2018.</t>
  </si>
  <si>
    <t>NOTE 5. INTANGIBLE ASSETS</t>
  </si>
  <si>
    <t>Goodwill and Intangible Assets Disclosure [Abstract]</t>
  </si>
  <si>
    <t>NOTE
5 – INTANGIBLE ASSETS Intangible
Assets of the Company at December 31, 2019 and December 31, 2018 are summarized as follows:
December
31, 2019 December
31, 2018
Cost Accumulated
Impairment
of Net Net
Amortization Asset
Tradename-Trademarks $ 547,300 $ 45,608 $ - $ 501,692 $ -
Assembled
Workforce 405,546 33,796 - 371,751 -
IP/Technology 176,000 29,333 - 146,667 -
Customer
Base 1,972,000 164,333 358,462 1,449,205 -
Non-Competition
agreements 226,100 94,208 - 131,892 -
Customer
Relationships - PathUX 1,901,017 178,220 - 1,722,796 -
Customer
Relationships - CCS 535,877 - - 535,877 -
Total $ 5,763,840 $ 545,499 $ 358,462 $ 4,859,879 $ -
Amortization
expense for the year ended December 31, 2019 was $545,499 respectively, compared to $0 for the year 2018. The Company also recorded
an impairment charge regarding the final valuation of the Service 800, Inc. initial valuation of $358,462. As
of December 31, 2019, future amortization expense is expected to be:
Fiscal
years ended December 31,
Amortization
2021 $ 850,763
2022 850,763
2023 822,007
2024 822,007
2025 822,007
Thereafter 692,332
Total $ 4,859,879 Goodwill The
carrying value of Goodwill for the years 2018 and 2019 is as follows:
Service
800, Inc
Balance,
December 31, 2017 $ -
Arising
from Acquisition -
Balance,
December 31, 2018 $ -
Arising
from Acquisition 1,299,144
Balance,
December 31, 2019 $ 1,299,144</t>
  </si>
  <si>
    <t>NOTE 6. OTHER CURRENT LIABILITIES</t>
  </si>
  <si>
    <t>Other Liabilities Disclosure [Abstract]</t>
  </si>
  <si>
    <t xml:space="preserve"> NOTE
6. OTHER CURRENT LIABILITIES Other
current liabilities consist of the following:
December
31, December 31,
2019 2018
Accrued interest - notes $ 149,873 $ 29,709
Accrued interest – internal revenue service 610,000
Total
other current liabilities $ 149,873 $ 639,709 </t>
  </si>
  <si>
    <t>NOTE 7. SHORT TERM BORROWINGS</t>
  </si>
  <si>
    <t>Debt Disclosure [Abstract]</t>
  </si>
  <si>
    <t>NOTE
7. SHORT AND LONG TERM BORROWINGS
Short-term
and Long-term borrowings, consist of the following: December
31, December
31,
Short
term debt; 2019 2018
Convertible
Promissory Notes, bearing an annual interest rate of 15% secured, due 02/14/2019 50,000 50,000
Convertible
Promissory Notes, bearing an annual interest rate of 12% secured, due 08/27/2019 199,181 250,000
Convertible
Promissory Notes, bearing an annual interest rate of 8% secured, due 08/07/2020 1,467,869 -
Total
short term debt 1,712,050 300,000
Long
term debt;
Convertible
Promissory Notes, bearing an annual interest rate of 5.0%, due 12/31/22 350,000 -
Senior
Secured Redeemable Debenture, bearing an annual interest rate of 16%, due 12/31/2021 900,000 -
Convertible
Promissory Notes, bearing an annual interest rate of 15% secured, due 08/07/2020 - 717,391
Total
short-term and long-term borrowings, before debt discount 2,957,050 1,017,391
Less
debt discount (594,202 ) (792,777 )
Total
short-term and long-term borrowings, net $ 2,372,848 $ 224,614
Short-term
and Long-term borrowings, acquisition related, consist of the following:
Short-term
borrowings – net of discount – acquisition related 1,591,914 81,136
Long-term
borrowings – net of discount – acquisition related 1,869,785 143,478
Total
short-term and long-term borrowings – acquisition related $ 3,461,699 $ 224,614
Total
short-term and long-term borrowings – net of discount 2,372,848 224,614
Total
short-term and long-term borrowings – Acquisition related 3,461,699 -
Total
short-term and long-term borrowings $ 5,834,547 $ 224,614 On
August 7, 2018, we entered into a securities purchase agreement (“SPA”) with Discover Growth Fund, LLC Pursuant
to the terms of the SPA, we issued to Discover a warrant to purchase up to 16,666,667 shares of our common stock, exercisable
beginning on the six (6) month anniversary from the date of issuance for a period of three (3) years at an exercise price of $0.15
per share (the “Warrant”). The
Debenture is subject to interest at a rate of 8.0% per annum and can be converted into shares of the Company’s common stock
at a price equal to the lower of (i) $0.15 per share of common stock, and (ii) if there has never been a trigger event (as defined
in the Debenture), (A) the average of the 5 lowest individual trades of the shares of common stock, less $0.01 per share, or following
any such trigger event, (B) 60% of the foregoing. However, at no time can the debenture be converted at a price below $0.001 per
share. During
the first quarter 2019 Discover Growth Fund LLC issued the additional $2,000,000 to the Company and converted $1,060,486 of the
aggregate debt. During the current quarter Discover Growth Fund LLC converted $61,000 of their outstanding debt and interest. On
September 14, 2018, the Company issued a short-term convertible note payable for $50,000. The note was originally due on
February 14, 2019 and bears interest at a rate of 15% per annum. The note is convertible into shares of common stock at
$0.10 per share. The company is currently negotiating an extension with the noteholder, and has paid $5,000 for accrued interest
during the third quarter. This note is currently past due and is being negotiated to cure, nevertheless this note has no default
provisions.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The note may be prepaid, but carries a penalty in association with the remittance amount, as there is an accretion component to
satisfy the note with cash. The Company is currently negotiating an extension with the noteholder as it is currently past due.
As a result of a default provision, the interest rate has increased to 24%. The Company during 2019 issued 112,829,802 shares
of its common stock which reduced the principal by 50,819 and paid interest of $25,035. On
December 31, 2019, Beyond Commerce, Inc., a Nevada corporation (the “Company”), entered into a securities purchase
agreement (the “Securities Purchase Agreement”) with TCA Special Situations Credit Strategies ICAV, an Irish collective
asset vehicle (the “Buyer” or “TCA ICAV”), and TCA Beyond Commerce, LLC, a Wyoming limited liability company
(“TCA Beyond Commerce”), pursuant to which the Buyer purchased from the Company a senior secured redeemable debenture
having an initial principal amount of $900,000 and an interest rate of 16% per annum (the “Initial Debenture”). The
Initial Debenture, and any future debentures that may be purchased by Buyer pursuant to the Securities Purchase Agreement (the
“Additional Debentures”), is secured through an unconditional and continuing security interest in all of the assets
and properties, including after acquired assets, of the Company and each of its subsidiaries, which are acting as guarantors with
respect to the Company’s obligations under the Initial Debenture and any Additional Debentures, pursuant to that certain
Security Agreement, dated December 31, 2019, entered into by the Company and TCA Beyond Commerce in favor of the Buyer (the “Security
Agreement”).In addition, Geordan Pursglove, the Company’s CEO, delivered a personal guaranty with respect to the Company’s
obligations under the Securities Purchase Agreement. The maturity date on this security is December 31, 2021. TCA
Beyond Commerce entered into a Membership Interest Purchase Agreement (the “Membership Interest Purchase Agreement”),
whereby TCA Beyond Commerce acquired 100% of the authorized and issued membership interests of CCS from its sole member (the “CCS
Seller”). TCA Beyond Commerce acquired the membership interests for a purchase price $525,000 (the “CCS Purchase Price”),
with $175,000 to be paid in cash and the remaining $350,000 to be paid through TCA Beyond Commerce’s issuance of a convertible
promissory note with an original principal of $350,000 and a conversion feature that provides the CCS Seller with the right to
convert outstanding principal and accrued interest into shares of the Company’s common stock at a price based on the 10-day
trailing average price of the Company’s stock. The cash maturity date is December 31, 2022.</t>
  </si>
  <si>
    <t>NOTE 8. ACQUISITION RELATED SHORT AND LONG TERM BORROWINGS</t>
  </si>
  <si>
    <t>Notes to Financial Statements</t>
  </si>
  <si>
    <t>NOTE
8. ACQUISITION RELATED SHORT AND LONG TERM BORROWINGS
Short-term
and Long-term borrowings, acquisition related, consist of the following: December 31, December
31,
Short term
debt; acquisition related; 2019 2018
Short
term note – Jean Mork Bredeson Cash deficit holdback 210,000 -
Short
Term note – Jean Mork Bredeson Purchase allocation 1,381,914 -
Total
short-term debt, acquisition related 1,591,914 -
Long
term debt; acquisition related;
Promissory
Note – Jean Mork Bredeson, interest rate of 5.5%, due 2/28/2022 2,100,000 -
Total
short-term and long-term borrowings, before debt discount 3,361,914 -
Less
debt discount 230,215 -
Total
short-term and long-term borrowings, acquisition related $ 3,461,699 $ - Effective
February 28, 2019 as a component of the closing of the business combination between Beyond Commerce, Inc. and Service 800, Jean
Mork Bredeson, Founder and President of Service 800, the Company issued a $2,100,000 three year 5.5% promissory note. Interest
only payments are required during the first year of the note. The $2,100,000 promissory note is personally guaranteed by George
Pursglove which in turn will be Geordan Pursglove since the passing of the former CEO. As
a component of the Service 800 transaction, in lieu of the entire cash payment of $2,100,000 being made to Ms. Bredeson, a $210,000
amount was held out until May 30, 2019 and continues to be outstanding.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1,381,914 as of December 31, 2019.</t>
  </si>
  <si>
    <t>NOTE 9. COMMON STOCK, WARRANTS AND PAID IN CAPITAL</t>
  </si>
  <si>
    <t>NOTE 9. COMMON STOCK,
WARRANTS AND PAID IN CAPITAL Common Stock As of December 31, 2019,
our authorized capital stock consisted of 2,030,000,000 shares of common stock, par value $0.001 per share. As of December 31,
2018, there were 1,017,450,000 issued and outstanding shares of common stock. On March 5, 2018, the Company’s
board of directors increased the authorized shares by 10,000,000 bringing the total authorized to 1,010,000,000. Subsequently on
March 26, 2018, the Company’s board of directors increased the authorized shares by another 40,000,000, on August 9, 2018
increased another 50,000,000 and on February 11, 2019 increased another 800,000,000 shares, bringing the total authorized to 1,900,000,000.
On August 26, 2019, the Company filed an amendment to its Articles of Incorporations to increase the number of shares of authorized
Common Stock to 2,030,000,000. During the year ended December
31, 2019 the Company issued 396,729,678 shares valued at $1,463,417 for the conversion of certain debt and accrued interest into
shares of our stock. Also, during these twelve months the Company issued 70,000,000 shares valued at $427,000, which was based
on the stock price for our stock on the date of the close, in relation to the acquisition of PathUX and 10,825,000 shares valued
at $303,925 for services provided in lieu of cash. On March 27, 2020, the
Company submitted for filing an amendment to its Articles of Incorporations to increase the number of shares of authorized Common Stock to 3,000,000,000. Holders of common stock
are entitled to one vote per share on all matters submitted to a vote of the stockholders, including the election of directors.
Except as otherwise required by law, the holders of our common stock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A vote by the holders of
a majority of our outstanding shares is required to effectuate certain fundamental corporate changes such as liquidation, merger
or an amendment to our Articles of Incorporation. Our Articles of Incorporation do not provide for cumulative voting in the election
of directors. Holders of our common stock have no pre-emptive rights, no conversion rights and there are no redemption provisions
applicable to our common stock. Preferred Stock We are authorized to issue
up to 250,000,000 shares of our “blank check” preferred stock, par value of $0.001. Effective July 27, 2017, we designated
250,000,000 of our “blank check” preferred shares as Series A Preferred Stock, all of which are issued and outstanding.
Each share of Series A Preferred Stock entitles its holder to (i) cumulative, non-participating dividends in preference and priority
to any declaration or payment of a dividend on any of the Company’s common stock, at a rate of 12% per annum, and (ii) three
times (3x) voting preference over common stock. As of December 31, 2019 and 2018, there were 249,999,900 and 250,000,000 issued
and outstanding shares of Series A preferred stock. Following cancellation
of 100 shares of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The Board issued 20 shares of the Series B Preferred to Geordan Pursglove; the remaining 31 shares of Series B Preferred are authorized
but unused. There are 49 shares of authorized but undesignated preferred stock. The value of this transaction is $293,000 based
on an independent valuation of the transaction. The value of this transaction is $293,000 based on an independent valuation of
the transaction. Warrants The Company entered into
an agreement in 2018 in conjunction with convertible notes payable to issue seven (7) warrants to purchase shares of the Company’s
common stock which have an exercise price of $0.15 or 65% of the three lowest trading days within a 20-day market price timeframe,
whichever is lower. The warrants also contain certain cashless exercise features. The issuance of these warrants is predicated
on the completion of the funding requirements within the terms of the security agreement, however, these funding requirements were
never met. The Company is currently negotiating a settlement with respect to any warrants. Pursuant to the terms of
the Discover Growth Fund SPA, we issued to Discover warrant to purchase up to 16,666,667 shares of our common stock upon the subsequent
funding of the remaining $2,000,000 which occurred on February 28, 2019, exercisable beginning on the nine (9) month anniversary
from the date of issuance for a period of three (3) years at an exercise price of $0.15 per share (the “Warrant”).
In determining the appropriate fair value, the Company uses the Black-Scholes option-pricing model, and based on the relative fair
value of the warrant and cash received, we recorded a debt discount on the note principle of $696,850. Management used the following
inputs to value the Discover Warrants by Expected Term – 3 years, Exercise Price - $0.15, Expected Volatility- 388.94%, Expected
dividends – None, and Risk-Free Rate – 2.54% As of December 31, 2019,
no warrants have vested. 2008 Equity Incentive Stock Option Plan During the years ended
December 31, 2019 and 2018, the Company did not issue any stock options. This Company’s existing stock plan expired on September
11, 2018. Dividends The Company anticipates
that all future earnings will be retained to finance future growth. The payment of dividends, if any, in the future
to the Company’s common stockholders is within the discretion of the Board of Directors of the Company and will depend upon
the Company’s earnings, its capital requirements and financial condition and other relevant factors. The Company
has not paid a dividend on its common stock and does not anticipate paying any dividends on its common stock in the foreseeable
future but instead intends to retain all earnings, if any, for use in the Company’s business operations .</t>
  </si>
  <si>
    <t>NOTE 10. RELATED PARTIES</t>
  </si>
  <si>
    <t>Related Party Transactions [Abstract]</t>
  </si>
  <si>
    <t>NOTE
10. RELATED PARTIES On
May 2, 2017, the Pursglove judgement was reduced by $262,453 through the issuance of 250,000,000 shares of Series A Convertible
12% Cumulative Preferred stock. The Company also authorized and issued 206,250,000 shares of BCI’s Series A Convertible
12% Cumulative Preferred stock at a price of ($.001 par value) per share to The 2GP Group LLC an entity controlled by Geordan
Pursglove, President, CEO and Director. The Series A Convertible 12% Cumulative Preferred stock include a three times (3x) voting
preference. On
May 8, 2019, the Company issued a short-term convertible note payable for $54,000. The note had a sixty day term which was due
on July 8, 2019 and bears interest at a rate of 15% per annum. The company is currently negotiating an extension with the noteholder
as it is currently past due, however the note has no default provisions.</t>
  </si>
  <si>
    <t>NOTE 11. INCOME TAXES</t>
  </si>
  <si>
    <t>Income Tax Disclosure [Abstract]</t>
  </si>
  <si>
    <t>NOTE
11. INCOME TAXES A
reconciliation of the statutory income tax rates and the Company’s effective tax rate is as follows:
December
31,
2019 2018
Statutory U.S. federal rate (21.00 )% (21.00 )%
Permanent
differences 6.0 % 6.0 %
Valuation allowance 15.00 % 15.00 %
Provision for
income tax expense(benefit) 0.0 % 0.0 %
2019 2018
Deferred
tax assets:
Net
operating loss carry-forwards $ 5,507,812 $ 5,569,969
Accrued
expenses 0 1,997,776
Total
deferred tax assets $ 5,507,812 $ 7,567,745
Valuation
allowance (5,507,812
) (7,567,745
)
Net
deferred tax asset $ - $ -
At
December 31, 2019, the Company had estimated U.S. federal net operating losses of approximately $26,227,700 for income tax purposes
which will expire between 2028 and 2029. For financial reporting purposes, the entire amount of the net deferred tax assets has
been offset by a valuation allowance due to uncertainty regarding the realization of the assets. The net change in the total valuation
allowance for the year ended December 31, 2019 was a decrease of $2,059,933 mainly attributable to timing differences in accruals
and NOL utilization in the current year. The Company follows FASC 740-10-25 P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 As of December
31, 2019,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 in which there are uncertain tax positions.</t>
  </si>
  <si>
    <t>NOTE 12. COMMITMENTS AND CONTINGENCIES</t>
  </si>
  <si>
    <t>Commitments and Contingencies Disclosure [Abstract]</t>
  </si>
  <si>
    <t xml:space="preserve"> NOTE
12. COMMITMENTS AND CONTINGENCIES Legal
Matters A
complaint against us, dated February 5, 2020, has been filed in Hennepin County, Minnesota, by Jean Mork Bredeson, the former
President and former owner of Service 800, making certain claims related to the Company’s acquisition of Service 800, seeking
in excess of $1.6 million in damages. The Company believes these claims to be unfounded and the Company is continuing to vigorously
defend itself against this lawsuit. On March 16, 2020, the Company and Service 800 filed an answer, counterclaim and third-party
claim against Ms. Bredeson and defendants Allen Bredeson and Jeff Schwedinger, former employees of Service 800. In
2008 the Company filed suit against its former co-founder, President, Chief Executive Officer George Pursglove for breach of confidentiality
and non-compete while employed and also postemployment, breach of fiduciary duty and other matters, and the Company was seeking
to enforce certain non-compete agreements. The former CEO subsequently counter-sued the Company for breach of contract,
breach of implied covenant of good faith and fair dealing and other matters. The former CEO was seeking to be awarded $75,000
in cash plus at least 3.3 million shares of stock of the Company. On July 28, 2011, the Company received a jury verdict
ordering and adjudging in Case Number 2:08-cv-00496-KJD-LRL where BOOMj.com was the Plaintiff and the former CEO was the Defendant
&amp; Counterclaimant, that a judgment be entered in favor of the Defendant and Counterclaimant against the Plaintiff, BOOMj.com,
in the amount of $20,775 for damages as to the claim for failure to pay wages, $3,000,000 for damages as to the conversion claim,
and $3,000,000 for punitive damages. This debt was forgiven during the third quarter in the amount of $8,360,224 as the estate
believed there was no future value on holding this judgement against the Company and felt that the elimination of this significant
liability may provide better avenues of funding going forward. The Company recorded this as an adjustment to Additional Paid in
Capital as this was a liability assumed in previous years.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Other than as set forth above, to our knowledge, there is no action, suit, proceeding, inquiry
or investigation before or by any court, public board, government agency, self-regulatory organization or body pending or, to
the knowledge of our executive officers or any of our subsidiaries, threatened against or affecting our Company, our common stock,
any of our subsidiaries or any of our subsidiaries’ officers or directors in their capacities as such, in which an adverse
decision could have a material adverse effect. Operating
Lease We
currently lease virtual office space at 3773 Howard Hughes Parkway, Suite: 500 Las Vegas, NV 89169. We pay an annual fee of $120
for this lease. During 2019, we intend to move the Company’s headquarters to Florida. There is also a location in Minnesota
for Service 800, Inc. on February 20, 2020 the company moved Service 800, Inc. to 110 Cheshire Lane, Minnetonka Minnesota 55305.
Service 800 leases 3,210 square feet of office space under an operating lease agreement with Carlson Center East LLC. The lease,
which expires June 30, 2023, requires base monthly rents of $4,160, plus operating expenses. Tax
Lien Gain
on disposal</t>
  </si>
  <si>
    <t>NOTE 13. NET INCOME (LOSS) PER SHARE OF COMMON STOCK</t>
  </si>
  <si>
    <t>Earnings Per Share [Abstract]</t>
  </si>
  <si>
    <t>NOTE 13. NET INCOME (LOSS) PER SHARE OF COMMON STOCK The Company follows ASC
260-10,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consolidated financial statements,
basic net income (loss) per share of common stock is computed by dividing the net income (loss) by the weighted average number
of shares of common stock outstanding during the year. Basic net income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2,603,664,933 and 39,834,276 shares of the Company’s common stock are not included in the computation, along
with 249,999,900 and 250,000,000 of the Company’s preferred stock, for the years ended December 31, 2019 and 2018, respectively.
Additionally, there are 16,666,667 and zero warrants that are exercisable into shares of stock as of December 31, 2019 and December
31, 2018, respectively, and there is an outstanding issue with Iliad, a former noteholder that claims warrants as being issued
and outstanding that could result in 1,308,286 shares being issued. The Company is currently in negotiations over the issue. As
warrants are exercisable above the current market rate, they would be excluded from any dilute share calculations. The following is a reconciliation
of the numerator and denominator of the basic and diluted earnings per share computations for the years ended December 31, 2019
and 2018:
Years ended December 31,
2019 2018
Net (loss) $ (5,464,521) $ (4,296,240)
Weighted average shares used for basic earnings per share 1,251,780,336 1,008,065,890
Incremental diluted shares - -
Weighted average shares used for diluted earnings per share 1,251,780,336 1,008,065,890
Net income (loss) per share:
Basic $ (0.00) $ (0.00)
Diluted $ (0.00) $ (0.00)</t>
  </si>
  <si>
    <t>NOTE 14. PROFORMA ACQUISITION FINANCIAL INFORMATION</t>
  </si>
  <si>
    <t xml:space="preserve">NOTE
14. PROFORMA ACQUISITION FINANCIAL INFORMATION Description
of the Transactions Service
800, Inc. On
March 4, 2019 Jean Mork Bredeson, Founder and President of Service 800, Inc., received $1,890,000 in cash, a short term cash hold
back of $210,000 and $2,100,000 in a three year 5.5% promissory note. The $2,100,000 promissory note is personally guaranteed
by Geordan Pursglove Beyond Commerce’s President, CEO. On July 18, 2018 Jean Mork Bredeson received 2,000,000 shares of
Beyond Commerce’s restricted common stock, and directed the issuance of 3,000,000 additional shares to three other individuals
as part of the business combination as follows: On July 18, 2018 Allen Bredeson, Vice President of Marketing and Client Relations,
received 1,000,000 shares of Beyond Commerce’s restricted common stock. Derick White, Vice President of Sales received 1,000,000
shares of Beyond Commerce’s restricted common stock, and Jeff Schwendinger, Vice President of Operations received 1,000,000
shares of Beyond Commerce’s restricted common stock. The effective date of this business combination between Beyond Commerce
and Service 800, is February 28, 2019, when Beyond Commerce received 100% of Service 800 stock, assets consisting of the company’s
website, customer lists, current customer base, and customer’s in the company’s pipeline and proprietary software. This
acquisition combined resources and customer base to support more productivity and help in the development of new product
lines. Beyond Commerce started consolidating Service 800 Inc for financial reporting purposes as of March 1, 2019. From the date
of acquisition to December 31, 2019, Service 800 reported revenue of $ 4,099,925. The
fair value of the purchase consideration issued to Service 800 Inc. was allocated to the net tangible assets acquired. The Company
accounted for the Acquisition as the purchase of a business under GAAP under the acquisition method
of accounting, and the assets and liabilities acquired were recorded as the acquisition date, at their respective fair
values and consolidated with those of the Company. The fair value of the net assets acquired was approximately $3,881,241. The
excess of the aggregate fair value of the net tangible assets has been allocated to goodwill of $1,299,144. The company wrote
down the asset value of Service 800, Inc. by approximately $635,000 mainly attributable to the value of the shares of stock issued
to certain employees of Service 800, Inc. as the belief this was not considered an essential component of the transaction and
not valued accordingly. The
following table summarizes the estimated fair values of the assets acquired and liabilities assumed based on external evaluations
at the date of acquisition:
Value of considered
paid:
Cash
at Closing $ 2,100,000
Promissory
Note - discounted 1,781,241
Assets
acquired 3,881,241
Assets Acquired:
Prepaid
expenses $ 28,316
Property,
plant and equipment 47,484
Intangible
assets 2,921,400
Goodwill 1,299,144
Assets acquired $ 4,296,344
Liabilities Assumed:
Accounts
payable $ 121,958
Other
current liabilities 293,145
Liabilities assumed $ 415,103
Net assets acquired $ 3,881,241
Fair value of consideration
given $ 3,881,241 PathUX,
LLC On
May 31, 2019, Robert Bisson, Christian Schine, and Ryan Rich, the three members of PathUX, LLC, received an aggregate of 70,000,000
shares of Beyond Commerce’s restricted common stock, valued at $427,000. The $427,000 is reflected as deposit on the acquisition
of PathUX to be held in escrow pending the following alternatives, which would encompass the return of these shares:
i. Ninety
(90) days after closing, Beyond Commerce, Inc. at the discretion of the former PathUX
LLC members shall owe $1,000,000 to the three former members. The payment due date may
be extended at the discretion of the Company for an additional ninety (90) days, for
a total of one hundred eighty (180) days, through incremental cash payment aggregating
$300,000 of additional monetary compensation.
ii. Company
will also during this time period, and once again at the discretion of the former members,
issue a $2,000,000 convertible promissory note, which carries a two year quarterly amortizing
payment requirement of $317,068.40 starting on December 30, 2019, and an 8.0% interest
rate. This note is fully amortized on June 30, 2021. These
acquisition liabilities are presented on the Company’s financials as follow:
Short-term
contingent acquisition liability $
1,951,205
Long-term
contingent acquisition liability 1,048,795
Total
contingent acquisition liability $
3,000,000 On
June 4, 2019, Robert Bisson, received 31,500,000 shares of Beyond Commerce’s restricted common stock, Christian Schine received
31,500,000 shares of Beyond Commerce’s restricted common stock, and Ryan Rich, received 7,000,000 shares of Beyond Commerce’s
restricted common stock. The business combination between Beyond Commerce and PathUX LLC, became effective May 31, 2019, when
Beyond Commerce received 100% of PathUX’s membership interests. PathUX’s assets consist of the company’s website,
customer lists, current customer base, and customer’s in the company’s pipeline and proprietary software. Beyond
Commerce has not paid any additional funds to the previous owners of PathUX as the extension period has expired, therefore the
Company has forfeited the 70,000,000 shares valued at $427,000. The
following table summarizes the estimated fair values of the assets acquired and liabilities assumed based on internal company
evaluations at the date of acquisition:
Assets
Acquired:
Cash $ 9,066
Accounts
receivable 16,326
Proprietary
Software 1,063,441
Intangible
asset – customer list 2,070,110
Assets
acquired $ 3,158,943
Accounts
payable $ 5,705
Other
current liabilities 153,238
Liabilities
assumed $ 158,943
Net
assets acquired $ 3,000,000
Fair
value of consideration given $ 3,000,000 Customer
Centered Strategies, LLC. (CCS) On
December 31, 2019 TCA Beyond Commerce, a joint venture which is 80% owned by Beyond Commerce entered into a Membership Interest
Purchase, whereby TCA Beyond Commerce acquired 100% of the authorized and issued membership interests of CCS from its sole member.
TCA Beyond Commerce acquired the membership interests for a purchase price $525,000 (the “CCS Purchase Price”), with
$175,000 to be paid in cash and the remaining $350,000 to be paid through TCA Beyond Commerce’s issuance of a convertible
promissory note with an original principal of $350,000 and a conversion feature that provides the CCS with the right to convert
outstanding principal and accrued interest into shares of the Company’s common stock at a price based on the 10-day trailing
average price of the Company’s stock. In
addition to the CCS purchase price, the CCS and Service 800, Inc., entered into an employment agreement whereby the CCS will be
employed by Service 800 as Vice President of Operations and Technologies for a period of six months. The
following table summarizes the estimated fair values of the assets acquired and liabilities assumed based on internal company
evaluations at the date of acquisition:
Assets
Acquired:
Cash $ 37,597
Accounts
receivable 155,626
Prepaid
expense 2,500
Intangible
asset – customer list 535,877
Assets
acquired $ 731,600
Accounts
payable $ 37,817
Other
current liabilities 37,533
Liabilities
assumed $ 75,350
Net
assets acquired $ 656,250
Fair
value of consideration given:
Cash $ 175,000
Convertible
note – 5% 350,000
Minority
interest 131,250
Total $ 626,250 The
following unaudited pro forma consolidated results of operations have been prepared as if the acquisition of Service 800 Inc,
and PathUX, and Customer Centered Strategies occurred on January 1, 2018:
Twelve
Months Ended
December
31,
2019 2018
Net
Revenues $ 7,312,278 $ 6,632,611
Net
(loss) income from operations (5,859,912) (3,699,574)
Net
(loss) income per share from operations (0.01) (0.00)
Weighted
average number of shares – basic and diluted 1,176,847,590 1,004,144,021 </t>
  </si>
  <si>
    <t>NOTE 15. Abandonment of BoomJ Inc</t>
  </si>
  <si>
    <t>NOTE 15.
Abandonment of BoomJ Inc. The
Company during the fourth quarter of 2019 abandoned the BoomJ Inc. entity as there was believed to no future value to the organization.
Abandonment occurs either when a business terminates its operations or when the asset is no longer profitable to operate. The
gain on this entity’s is the write off on Accounts Payable and Accrued Liabilities for a total of $3,239,608.</t>
  </si>
  <si>
    <t>NOTE 16. SUBSEQUENT EVENTS</t>
  </si>
  <si>
    <t>Subsequent Events [Abstract]</t>
  </si>
  <si>
    <t>NOTE 16.
SUBSEQUENT EVENTS Impact
of Disease Outbreak and Management’s Plans On
March 11, 2020, the World Health Organization declared the outbreak of a respiratory disease caused by a new coronavirus as a
“pandemic”. First identified in late 2019 and known now as COVID-19, the outbreak has impacted thousands of individuals
worldwide. In response, many countries have implemented measures to combat the outbreak which have impacted global business operations,
including drastic reductions or stoppages in international flights by all major international airline carriers which are serviced
by the Company. Majority
of the states within the United States have issued a stay at home order to its residents and have required closure of all in-store
retail restaurants. Accordingly, the Company’s revenues associated with our business model has drastically declined through
date of the financial statements and its results of operations, cash flows and financial condition have been negatively impacted
by the pandemic. The
impact of the disease outbreak, as of the date of the financial statements, remains highly fluid and uncertain. The Company
is unable to predict, with any sort of certainty, the timing for the end of international travel restrictions, along with the
subsequent recovery and resumption of normal operations of its airline customer base. Similarly, the Company is unable to
predict the timing for resumption of normal purchasing activity related to its freshly prepared meals business with its largest
customer. Accordingly, the financial impact on the results of operations, cash flows and financial condition cannot be reasonably
estimated at this time. No impairments were recorded as of the balance sheet date; however, due to significant uncertainty
surrounding the situation, management's judgment regarding this could change in the future. The
accompanying consolidated financial statements have been prepared in conformity with generally accepted accounting principles,
which contemplate continuation of the Company as a going concern. The Company has sustained operating losses in 2020 through the
date of the financial statements as its revenue has significantly decreased for reasons described above. Management
believes the following actions being taken to revise the Company's operations during the pandemic provide the opportunity for
the Company to continue as a going concern: The
Company continues to maintain the business working with customers to fit their needs - We are also offering COVID19 type services.
We have clients in the medical field and are offering to do survey work for them in regards to their response for the COVID
outbreak so they can document how they are doing as a company. We are in touch with our customers daily, we have even discussed
switching them from phone calls to web surveys until this has passed. Along with the above the Company is applying for the
Paycheck Protection funds to assist in maintaining our employee base.</t>
  </si>
  <si>
    <t>NOTE 2. ACCOUNTING POLICIES (Policies)</t>
  </si>
  <si>
    <t>Use of Estimates</t>
  </si>
  <si>
    <t>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web site, income taxes, and contingencies, among others. Actual results
could differ materially from these estimates.</t>
  </si>
  <si>
    <t>Cash and Cash Equivalents</t>
  </si>
  <si>
    <t xml:space="preserve">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one banking institution. </t>
  </si>
  <si>
    <t>Fair Value of Financial Instruments</t>
  </si>
  <si>
    <t>Fair
Value of Financial Instruments The
carrying value of the current assets and liabilities approximate fair value due to their relatively short maturities.</t>
  </si>
  <si>
    <t>Fair Value Measurements</t>
  </si>
  <si>
    <t>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The application of the three levels of the
fair value hierarchy under Topic 820-10-35 to our assets and liabilities are described below:
December 31, 2019 Fair Value Measurements
Level 1 Level 2 Level 3 Total Fair
Assets
Other assets $ - $ - $ - $ -
Total $ - $ - $ - $ -
Liabilities
Derivative Liabilities $ $ - $ 1,433,403 $ 1,433,403
Total $ $ - $ 1,433,403 $ 1,433,403
December 31, 2018 Fair Value Measurements
Level 1 Level 2 Level 3 Total Fair
Assets
Other assets $ - $ - $ - $ -
Total $ - $ - $ - $ -
Liabilities
Derivative Liabilities $ $ - $ 2,480,543 $ 2,480,543
Total $ $ - $ 2,480,543 $ 2,480,543 Management considers all
of its derivative liabilities to be Level 3 liabilities. At December 31, 2019 and 2018, respectively the Company had outstanding
derivative liabilities, including those from related parties of $1,433,403 and $2,480,543, respectively.</t>
  </si>
  <si>
    <t>Revenue Recognition</t>
  </si>
  <si>
    <t>Revenue
Recognition The
Company recognize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Revenue is also derived from
PathUX’s iDriveYourCar subsidiary, which matches professional chauffeurs with passengers who want to be driven in their
own car within the New York City area. The Company maintains an exclusive network independent drivers. Revenue is complete when
the services are provided traditionally through credit card payments.</t>
  </si>
  <si>
    <t>Accounts receivable</t>
  </si>
  <si>
    <t>Accounts
receivable The
Company’s accounts receivable arise primarily from the sale of the Company’s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sales allowances
for December 31, 2019 and December 31, 2018, respectively.</t>
  </si>
  <si>
    <t>Property and Equipment</t>
  </si>
  <si>
    <t>Property
and Equipment Property
and equipment are carried at cost, and are being depreciated using the straight-line over the estimated useful lives as follows: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years ended December 31, 2019 and 2018, respectively:
2019 Derivative
Liability 2018 Derivative
Liability
Expected
term 7monthsto1year 8monthsto2years
Exercise
price $ 0.0006-$0.015 $ 0.012-$0.07466
Expected
volatility 171%-389 % 137.18%to436.68 %
Expected
dividends None None
Risk-free
rate 1.59%to2.55 % 2.48%to2.70 %</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Purchase Price Allocation</t>
  </si>
  <si>
    <t>Purchase
Price Allocation In
accordance with ASC 805, Business Combinations, the Company recorded the assets acquired and liabilities assumed at their respective
estimated fair values as of their respective acquisition dates, based on internal company evaluations. The total estimated purchase
prices were allocated to the assets acquired and liabilities assumed based on their estimated fair values.</t>
  </si>
  <si>
    <t>Intangible Assets</t>
  </si>
  <si>
    <t>Intangible
Assets Intangible
assets with a finite life consist of Technology/Intellectual Property; Customer Base; Tradename/Trademarks; Assembled Workforce;
and Non–Compete Agreements, and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These
intangible assets of Technology/Intellectual Property; Customer Base; Tradename/Trademarks; Assembled Workforce; and Non–Compete
Agreements were valued based on the appropriate application of the Income, Market, and Cost Approaches. Accordingly, the Company
believes that these intangible assets will contribute to its cash flows between two and ten years, with any excess carrying
value over the fair value being recognized as an impairment loss. The Company performs its annual impairment test as of December 31st of
each year.</t>
  </si>
  <si>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The Company performs its annual goodwill impairment
test as of December 31st of each year and has identified one reporting unit that currently carries a goodwill balance.</t>
  </si>
  <si>
    <t>Impairment of Long-lived Assets</t>
  </si>
  <si>
    <t>Impairment
of Long-lived Assets The
Company accounts for long-lived assets in accordance with the provisions of ASC 360-10-35-21, Accounting for the Impairment
of Long-Lived Assets</t>
  </si>
  <si>
    <t>Income Taxes</t>
  </si>
  <si>
    <t>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consolidated statements of operations in the period that includes the enactment date. A valuation
allowance is provided when it is more likely than not that some or all of the deferred tax assets may not be realized. The
Company follows the guidance of ASC 740-10-25 in determining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Company recognizes interest and penalties related to uncertain tax positions in income tax expense.
The Company had no material adjustments to its liabilities for unrecognized income tax benefits.</t>
  </si>
  <si>
    <t>Stock Based Compensation</t>
  </si>
  <si>
    <t xml:space="preserve">Stock
Based Compensation During
the years ending December 31, 2019 and 2018, the Company did not issue any stock options. The former stock based compensation
plan expired on September 11, 2018. </t>
  </si>
  <si>
    <t>Recent Accounting Pronouncements</t>
  </si>
  <si>
    <t>Recent
Accounting Pronouncements The
Company reviews all of the Financial Accounting Standard Board’s updates periodically to ensure the Company’s compliance
of its accounting policies and disclosure requirements to the Codification Topic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standard was effective for us beginning January 1, 2019. The adoption of this standard did not have a material effect on the Company’s
consolidated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e new guidance
is effective for fiscal years beginning after December 15, 2019 and for interim periods within those fiscal years. Early adoption
is permitted in interim periods, including periods for which financial statements have not been issued or financial statements
have not been made available for issuance. The adoption of this standard is not expected to have a material effect on the Company’s
consolidated financial statements. The
Company will continue to monitor these emerging issues to assess any potential future impact on its financial statements. The
Company has taken the position that any future standards will not be disclosed to the extent they are not material to our operations.</t>
  </si>
  <si>
    <t>NOTE 2. ACCOUNTING POLICIES (Tables)</t>
  </si>
  <si>
    <t>Schedule of fair value, assets and liabilities</t>
  </si>
  <si>
    <t xml:space="preserve">The application of the three levels of the
fair value hierarchy under Topic 820-10-35 to our assets and liabilities are described below:
December 31, 2019 Fair Value Measurements
Level 1 Level 2 Level 3 Total Fair
Assets
Other assets $ - $ - $ - $ -
Total $ - $ - $ - $ -
Liabilities
Derivative Liabilities $ $ - $ 1,433,403 $ 1,433,403
Total $ $ - $ 1,433,403 $ 1,433,403
December 31, 2018 Fair Value Measurements
Level 1 Level 2 Level 3 Total Fair
Assets
Other assets $ - $ - $ - $ -
Total $ - $ - $ - $ -
Liabilities
Derivative Liabilities $ $ - $ 2,480,543 $ 2,480,543
Total $ $ - $ 2,480,543 $ 2,480,543 </t>
  </si>
  <si>
    <t>Schedule of estimated useful lives of property and equipment</t>
  </si>
  <si>
    <t>Property
and equipment are carried at cost, and are being depreciated using the straight-line over the estimated useful lives as follows:
Equipment,
Furniture and fixtures 5-7
years
Software 16-60
months
Vehicles 7
years</t>
  </si>
  <si>
    <t>Schedule of Assumptions Used</t>
  </si>
  <si>
    <t>Management
used the following inputs to value the Derivative Liabilities for the years ended December 31, 2019 and 2018, respectively:
2019 Derivative
Liability 2018 Derivative
Liability
Expected
term 7
months to 1 year 8
months to 2 years
Exercise
price $ 0.0006-$0.015 $ 0.012-$0.07466
Expected
volatility 171%-389 % 137.18%
to 436.68 %
Expected
dividends None None
Risk-free
rate 1.59
% to 2.55 % 2.48%
to 2.70 %</t>
  </si>
  <si>
    <t>NOTE 4. PROPERTY, SOFTWARE AND COMPUTER EQUIPMENT (Tables)</t>
  </si>
  <si>
    <t>Property and equipment</t>
  </si>
  <si>
    <t>Property
and equipment at December 31, 2019 and December 31, 2018 consisted of the following:
2019 2018
Office
and computer equipment $ 788,918 $ -
Furniture
and fixtures 102,297 -
Software 1,213,043 -
Vehicles 27,172 -
Total
property, software and computer equipment 2,131,429 -
Less:
accumulated depreciation (280,901) -
$ 1,009,757 $ -</t>
  </si>
  <si>
    <t>NOTE 5. INTANGIBLE ASSETS (Tables)</t>
  </si>
  <si>
    <t>Intangible assets</t>
  </si>
  <si>
    <t>Intangible
Assets of the Company at December 31, 2019 and December 31, 2018 are summarized as follows:
December
31, 2019 December
31, 2018
Cost Accumulated
Impairment
of Net Net
Amortization Asset
Tradename-Trademarks $ 547,300 $ 45,608 $ - $ 501,692 $ -
Assembled
Workforce 405,546 33,796 - 371,751 -
IP/Technology 176,000 29,333 - 146,667 -
Customer
Base 1,972,000 164,333 358,462 1,449,205 -
Non-Competition
agreements 226,100 94,208 - 131,892 -
Customer
Relationships - PathUX 1,901,017 178,220 - 1,722,796 -
Customer
Relationships - CCS 535,877 - - 535,877 -
Total $ 5,763,840 $ 545,499 $ 358,462 $ 4,859,879 $ -</t>
  </si>
  <si>
    <t>Schedule of future amortization expense</t>
  </si>
  <si>
    <t>As
of December 31, 2019, future amortization expense is expected to be:
Fiscal
years ended December 31,
Amortization
2021 $ 850,763
2022 850,763
2023 822,007
2024 822,007
2025 822,007
Thereafter 692,332
Total $ 4,859,879</t>
  </si>
  <si>
    <t>Schedule of Goodwill</t>
  </si>
  <si>
    <t>The
carrying value of Goodwill for the years 2018 and 2019 is as follows:
Service
800, Inc
Balance,
December 31, 2017 $ -
Arising
from Acquisition -
Balance,
December 31, 2018 $ -
Arising
from Acquisition 1,299,144
Balance,
December 31, 2019 $ 1,299,144</t>
  </si>
  <si>
    <t>NOTE 6. OTHER CURRENT LIABILITIES (Tables)</t>
  </si>
  <si>
    <t>Schedule of other current liabilities</t>
  </si>
  <si>
    <t xml:space="preserve">Other
current liabilities consist of the following:
December
31, December 31,
2019 2018
Accrued interest - notes $ 149,873 $ 29,709
Accrued interest – internal revenue service 610,000
Total
other current liabilities $ 149,873 $ 639,709 </t>
  </si>
  <si>
    <t>NOTE 7. SHORT TERM BORROWINGS (Tables)</t>
  </si>
  <si>
    <t>Schedule of short-term and long-term borrowings, excluding acquisition related</t>
  </si>
  <si>
    <t xml:space="preserve">Short-term
and Long-term borrowings, consist of the following: December
31, December
31,
Short
term debt; 2019 2018
Convertible
Promissory Notes, bearing an annual interest rate of 15% secured, due 02/14/2019 50,000 50,000
Convertible
Promissory Notes, bearing an annual interest rate of 12% secured, due 08/27/2019 199,181 250,000
Convertible
Promissory Notes, bearing an annual interest rate of 8% secured, due 08/07/2020 1,467,869 -
Total
short term debt 1,712,050 300,000
Long
term debt;
Convertible
Promissory Notes, bearing an annual interest rate of 5.0%, due 12/31/22 350,000 -
Senior
Secured Redeemable Debenture, bearing an annual interest rate of 16%, due 12/31/2021 900,000 -
Convertible
Promissory Notes, bearing an annual interest rate of 15% secured, due 08/07/2020 - 717,391
Total
short-term and long-term borrowings, before debt discount 2,957,050 1,017,391
Less
debt discount (594,202 ) (792,777 )
Total
short-term and long-term borrowings, net $ 2,372,848 $ 224,614 </t>
  </si>
  <si>
    <t>Schedule of short-term and Long-term borrowings, acquisition related</t>
  </si>
  <si>
    <t xml:space="preserve">Short-term
and Long-term borrowings, acquisition related, consist of the following:
Short-term
borrowings – net of discount – acquisition related 1,591,914 81,136
Long-term
borrowings – net of discount – acquisition related 1,869,785 143,478
Total
short-term and long-term borrowings – acquisition related $ 3,461,699 $ 224,614
Total
short-term and long-term borrowings – net of discount 2,372,848 224,614
Total
short-term and long-term borrowings – Acquisition related 3,461,699 -
Total
short-term and long-term borrowings $ 5,834,547 $ 224,614 </t>
  </si>
  <si>
    <t>NOTE 8. ACQUISITION RELATED SHORT AND LONG TERM BORROWINGS (Tables)</t>
  </si>
  <si>
    <t>Schedule of Acquisition Related Short And Long Term Borrowings</t>
  </si>
  <si>
    <t xml:space="preserve">Short-term
and Long-term borrowings, acquisition related, consist of the following: December 31, December
31,
Short term
debt; acquisition related; 2019 2018
Short
term note – Jean Mork Bredeson Cash deficit holdback 210,000 -
Short
Term note – Jean Mork Bredeson Purchase allocation 1,381,914 -
Total
short-term debt, acquisition related 1,591,914 -
Long
term debt; acquisition related;
Promissory
Note – Jean Mork Bredeson, interest rate of 5.5%, due 2/28/2022 2,100,000 -
Total
short-term and long-term borrowings, before debt discount 3,361,914 -
Less
debt discount 230,215 -
Total
short-term and long-term borrowings, acquisition related $ 3,461,699 $ - </t>
  </si>
  <si>
    <t>NOTE 11. INCOME TAXES (Tables)</t>
  </si>
  <si>
    <t>Schedule of Effective Income Tax Rate Reconciliation</t>
  </si>
  <si>
    <t>A
reconciliation of the statutory income tax rates and the Company’s effective tax rate is as follows:
December
31,
2019 2018
Statutory U.S. federal rate (21.00 )% (21.00 )%
Permanent
differences 6.0 % 6.0 %
Valuation allowance 15.00 % 15.00 %
Provision for
income tax expense(benefit) 0.0 % 0.0 %</t>
  </si>
  <si>
    <t>Schedule of Deferred Tax Asset</t>
  </si>
  <si>
    <t>2019 2018
Deferred
tax assets:
Net
operating loss carry-forwards $ 5,507,812 $ 5,569,969
Accrued
expenses 0 1,997,776
Total
deferred tax assets $ 5,507,812 $ 7,567,745
Valuation
allowance (5,507,812
) (7,567,745
)
Net
deferred tax asset $ - $ -</t>
  </si>
  <si>
    <t>NOTE 13. NET INCOME (LOSS) PER SHARE OF COMMON STOCK (Tables)</t>
  </si>
  <si>
    <t>Schedule of Earnings Per Share, Basic and Diluted</t>
  </si>
  <si>
    <t xml:space="preserve">The
following is a reconciliation of the numerator and denominator of the basic and diluted earnings per share computations for the
years ended December 31, 2019 and 2018:
Years
ended December 31,
2019 2018
Net
(loss) $ (5,464,521) $ (4,296,240)
Weighted
average shares used for basic earnings per share 1,251,780,336 1,008,065,890
Incremental
diluted shares - -
Weighted
average shares used for diluted earnings per share 1,251,780,336 1,008,065,890
Net
income (loss) per share:
Basic $ (0.00) $ (0.00)
Diluted $ (0.00) $ (0.00) </t>
  </si>
  <si>
    <t>NOTE 14. PROFORMA FINANCIAL INFORMATION (Tables)</t>
  </si>
  <si>
    <t>Business Acquisition, Pro Forma Information</t>
  </si>
  <si>
    <t xml:space="preserve">The
following unaudited pro forma consolidated results of operations have been prepared as if the acquisition of Service 800 Inc,
and PathUX, and Customer Centered Strategies occurred on January 1, 2018:
Twelve
Months Ended
December
31,
2019 2018
Net
Revenues $ 7,312,278 $ 6,632,611
Net
(loss) income from operations (5,859,912) (3,699,574)
Net
(loss) income per share from operations (0.01) (0.00)
Weighted
average number of shares – basic and diluted 1,176,847,590 1,004,144,021 </t>
  </si>
  <si>
    <t>Service 800</t>
  </si>
  <si>
    <t>Schedule of Recognized Identified Assets Acquired and Liabilities Assumed</t>
  </si>
  <si>
    <t xml:space="preserve">The
following table summarizes the estimated fair values of the assets acquired and liabilities assumed based on external evaluations
at the date of acquisition:
Value of considered
paid:
Cash
at Closing $ 2,100,000
Promissory
Note - discounted 1,781,241
Assets
acquired 3,881,241
Assets Acquired:
Prepaid
expenses $ 28,316
Property,
plant and equipment 47,484
Intangible
assets 2,921,400
Goodwill 1,299,144
Assets acquired $ 4,296,344
Liabilities Assumed:
Accounts
payable $ 121,958
Other
current liabilities 293,145
Liabilities assumed $ 415,103
Net assets acquired $ 3,881,241
Fair value of consideration
given $ 3,881,241 </t>
  </si>
  <si>
    <t>PathUX</t>
  </si>
  <si>
    <t>Schedule of contingent liabilities</t>
  </si>
  <si>
    <t>These
acquisition liabilities are presented on the Company’s financials as follow:
Short-term
contingent acquisition liability $
1,951,205
Long-term
contingent acquisition liability 1,048,795
Total
contingent acquisition liability $
3,000,000</t>
  </si>
  <si>
    <t xml:space="preserve">The following table summarizes the estimated
fair values of the assets acquired and liabilities assumed based on internal company evaluations at the date of acquisition:
Assets Acquired:
Cash $ 9,066
Accounts receivable 16,326
Proprietary Software 1,063,441
Intangible asset – customer list 2,070,110
Assets acquired $ 3,158,943
Accounts payable $ 5,705
Other current liabilities 153,238
Liabilities assumed $ 158,943
Net assets acquired $ 3,000,000
Fair value of consideration given $ 3,000,000 </t>
  </si>
  <si>
    <t>Customer Centered Strategies</t>
  </si>
  <si>
    <t xml:space="preserve">The
following table summarizes the estimated fair values of the assets acquired and liabilities assumed based on internal company
evaluations at the date of acquisition:
Assets
Acquired:
Cash $ 37,597
Accounts
receivable 155,626
Prepaid
expense 2,500
Intangible
asset – customer list 535,877
Assets
acquired $ 731,600
Accounts
payable $ 37,817
Other
current liabilities 37,533
Liabilities
assumed $ 75,350
Net
assets acquired $ 656,250
Fair
value of consideration given:
Cash $ 175,000
Convertible
note – 5% 350,000
Minority
interest 131,250
Total $ 626,250 </t>
  </si>
  <si>
    <t>NOTE 2. ACCOUNTING POLICIES (Details) - USD ($)</t>
  </si>
  <si>
    <t>Outstanding derivative liabilities</t>
  </si>
  <si>
    <t>Sales allowances</t>
  </si>
  <si>
    <t>Impairment charge</t>
  </si>
  <si>
    <t>Stock options</t>
  </si>
  <si>
    <t>Stock based compensation plan expired</t>
  </si>
  <si>
    <t>Sep. 11,
		2018</t>
  </si>
  <si>
    <t>NOTE 2. ACCOUNTING POLICIES : Schedule of Fair Value, Assets and Liabilities (Details) - USD ($)</t>
  </si>
  <si>
    <t>Assets</t>
  </si>
  <si>
    <t>Other assets</t>
  </si>
  <si>
    <t>Liabilities</t>
  </si>
  <si>
    <t>Derivative Liabilities</t>
  </si>
  <si>
    <t>Fair Value, Inputs, Level 1 [Member]</t>
  </si>
  <si>
    <t>Fair Value, Inputs, Level 2 [Member]</t>
  </si>
  <si>
    <t>Fair Value, Inputs, Level 3 [Member]</t>
  </si>
  <si>
    <t>NOTE 2. ACCOUNTING POLICIES : Estimated useful lives (Details)</t>
  </si>
  <si>
    <t>Equipment, Furniture and fixtures [Member] | Minimum [Member]</t>
  </si>
  <si>
    <t>Property, Plant and Equipment, Useful Life</t>
  </si>
  <si>
    <t>5 years</t>
  </si>
  <si>
    <t>Equipment, Furniture and fixtures [Member] | Maximum[Member]</t>
  </si>
  <si>
    <t>7 years</t>
  </si>
  <si>
    <t>Software [Member] | Minimum [Member]</t>
  </si>
  <si>
    <t>16 months</t>
  </si>
  <si>
    <t>Software [Member] | Maximum[Member]</t>
  </si>
  <si>
    <t>60 months</t>
  </si>
  <si>
    <t>Vehicles [Member]</t>
  </si>
  <si>
    <t>NOTE 2. ACCOUNTING POLICIES : Valuation of Derivative Instruments : Assumption used (Details) - $ / shares</t>
  </si>
  <si>
    <t>Expected dividends</t>
  </si>
  <si>
    <t>0.00%</t>
  </si>
  <si>
    <t>Minimum [Member]</t>
  </si>
  <si>
    <t>Expected term</t>
  </si>
  <si>
    <t>7 months</t>
  </si>
  <si>
    <t>8 months</t>
  </si>
  <si>
    <t>Exercise price</t>
  </si>
  <si>
    <t>Expected volatility</t>
  </si>
  <si>
    <t>171.00%</t>
  </si>
  <si>
    <t>137.18%</t>
  </si>
  <si>
    <t>Risk-free rate</t>
  </si>
  <si>
    <t>1.59%</t>
  </si>
  <si>
    <t>2.48%</t>
  </si>
  <si>
    <t>Maximum [Member]</t>
  </si>
  <si>
    <t>1 year</t>
  </si>
  <si>
    <t>2 years</t>
  </si>
  <si>
    <t>389.00%</t>
  </si>
  <si>
    <t>436.68%</t>
  </si>
  <si>
    <t>2.55%</t>
  </si>
  <si>
    <t>2.70%</t>
  </si>
  <si>
    <t>NOTE 4. PROPERTY, SOFTWARE AND COMPUTER EQUIPMENT (Details) - USD ($)</t>
  </si>
  <si>
    <t>Depreciation expense</t>
  </si>
  <si>
    <t>NOTE 4. PROPERTY, SOFTWARE AND COMPUTER EQUIPMENT: Property and equipment (Details) - USD ($)</t>
  </si>
  <si>
    <t>Total property, software and computer equipment</t>
  </si>
  <si>
    <t>Less: accumulated depreciation</t>
  </si>
  <si>
    <t>Property, Plant and Equipment, Net</t>
  </si>
  <si>
    <t>Office and computer equipment [Member]</t>
  </si>
  <si>
    <t>Equipment, Furniture and fixtures [Member]</t>
  </si>
  <si>
    <t>Software [Member]</t>
  </si>
  <si>
    <t>NOTE 5. INTANGIBLE ASSETS (Details) - USD ($)</t>
  </si>
  <si>
    <t>Amortization expense</t>
  </si>
  <si>
    <t>NOTE 5. INTANGIBLE ASSETS: Intangible assets (Details) - USD ($)</t>
  </si>
  <si>
    <t>Cost</t>
  </si>
  <si>
    <t>Accumulated amortization</t>
  </si>
  <si>
    <t>Impairment of Asset</t>
  </si>
  <si>
    <t>Net</t>
  </si>
  <si>
    <t>Trademarks and Trade Names [Member]</t>
  </si>
  <si>
    <t>Assembled Workforce [Member]</t>
  </si>
  <si>
    <t>IP/Technology [Member]</t>
  </si>
  <si>
    <t>Customer Base [Member]</t>
  </si>
  <si>
    <t>Noncompete Agreements [Member]</t>
  </si>
  <si>
    <t>Customer Relationships - PathUX [Member]</t>
  </si>
  <si>
    <t>Customer Relationships - CCS [Member]</t>
  </si>
  <si>
    <t>NOTE 5. INTANGIBLE ASSETS: Schedule of  future amortization expense (Details) - USD ($)</t>
  </si>
  <si>
    <t>2021</t>
  </si>
  <si>
    <t>2022</t>
  </si>
  <si>
    <t>2023</t>
  </si>
  <si>
    <t>2024</t>
  </si>
  <si>
    <t>2025</t>
  </si>
  <si>
    <t>Thereafter</t>
  </si>
  <si>
    <t>NOTE 5. INTANGIBLE ASSETS: Schedule of  Goodwill (Details) - USD ($)</t>
  </si>
  <si>
    <t>Balance at beginning</t>
  </si>
  <si>
    <t>Arising from Acquisition</t>
  </si>
  <si>
    <t>Balance at end</t>
  </si>
  <si>
    <t>NOTE 6. OTHER CURRENT LIABILITIES (Details) - USD ($)</t>
  </si>
  <si>
    <t>Accrued interest - notes</t>
  </si>
  <si>
    <t>Accrued interest - internal revenue service</t>
  </si>
  <si>
    <t>Total other current liabilities</t>
  </si>
  <si>
    <t>NOTE 7. SHORT AND LONG TERM BORROWINGS (Details) - USD ($)</t>
  </si>
  <si>
    <t>May 08, 2019</t>
  </si>
  <si>
    <t>Aug. 07, 2018</t>
  </si>
  <si>
    <t>Nov. 27, 2018</t>
  </si>
  <si>
    <t>Aug. 31, 2018</t>
  </si>
  <si>
    <t>Sep. 30, 2019</t>
  </si>
  <si>
    <t>Mar. 31, 2019</t>
  </si>
  <si>
    <t>Aug. 14, 2018</t>
  </si>
  <si>
    <t>Due date</t>
  </si>
  <si>
    <t>Jul. 8,
		2019</t>
  </si>
  <si>
    <t>Interest rate</t>
  </si>
  <si>
    <t>15.00%</t>
  </si>
  <si>
    <t>Common stock par value</t>
  </si>
  <si>
    <t>Promissory Note</t>
  </si>
  <si>
    <t>Warrant</t>
  </si>
  <si>
    <t>Number of warrants purchased</t>
  </si>
  <si>
    <t>Warrants term</t>
  </si>
  <si>
    <t>3 years</t>
  </si>
  <si>
    <t>Warrants exercise price</t>
  </si>
  <si>
    <t>Convertible Promissory Notes</t>
  </si>
  <si>
    <t>Short-term convertible note payable</t>
  </si>
  <si>
    <t>Payment of principal</t>
  </si>
  <si>
    <t>Convertible Promissory Notes | Security purchase agreement</t>
  </si>
  <si>
    <t>Aug. 27,
		2019</t>
  </si>
  <si>
    <t>12.00%</t>
  </si>
  <si>
    <t>8.00%</t>
  </si>
  <si>
    <t>Common stock issued for satisfication of funding exposure</t>
  </si>
  <si>
    <t>Debenture description</t>
  </si>
  <si>
    <t>(i) $0.15 per share of common stock, and (ii) if there has never been a trigger event (as defined in the Debenture), (A) the average of the 5 lowest individual trades of the shares of common stock, less $0.01 per share, or following any such trigger event, (B) 60% of the foregoing.</t>
  </si>
  <si>
    <t>Common stock description</t>
  </si>
  <si>
    <t>The Company during 2019 issued 112,829,802 shares of its common stock which reduced the principal by 50,819 and paid interest of $25,035.</t>
  </si>
  <si>
    <t>TCA Beyond Commerce | Senior secured redeemable convertible debenture | Security purchase agreement</t>
  </si>
  <si>
    <t>16.00%</t>
  </si>
  <si>
    <t>Face amount</t>
  </si>
  <si>
    <t>Cash consideration</t>
  </si>
  <si>
    <t>Purchase Price</t>
  </si>
  <si>
    <t>Discover</t>
  </si>
  <si>
    <t>Debt converted amount</t>
  </si>
  <si>
    <t>Discover | Senior secured redeemable convertible debenture | Security purchase agreement</t>
  </si>
  <si>
    <t>NOTE 7. SHORT AND LONG TERM BORROWINGS : Schedule of short-term and long-term borrowings (Details) - USD ($)</t>
  </si>
  <si>
    <t>Short term debt</t>
  </si>
  <si>
    <t>Long term debt</t>
  </si>
  <si>
    <t>Total short-term and long term borrowings, before debt discount</t>
  </si>
  <si>
    <t>Less debt discount</t>
  </si>
  <si>
    <t>Total Debt net of Discounts</t>
  </si>
  <si>
    <t>5.00%</t>
  </si>
  <si>
    <t>Dec. 31,
		2022</t>
  </si>
  <si>
    <t>Senior secured redeemable convertible debenture</t>
  </si>
  <si>
    <t>Dec. 31,
		2021</t>
  </si>
  <si>
    <t>Convertible Promissory Notes Two</t>
  </si>
  <si>
    <t>Aug. 7,
		2020</t>
  </si>
  <si>
    <t>Feb. 14,
		2019</t>
  </si>
  <si>
    <t>Convertible Promissory Notes Three</t>
  </si>
  <si>
    <t>NOTE 7. SHORT AND LONG TERM BORROWINGS: Schedule of short-term and Long-term borrowings, acquisition related (Details) - USD ($)</t>
  </si>
  <si>
    <t>Short-term borrowings, net of discount, acquisition related</t>
  </si>
  <si>
    <t>Long-term borrowings, net of discount, acquisition related</t>
  </si>
  <si>
    <t>Total short-term and long-term borrowings, acquisition related</t>
  </si>
  <si>
    <t>Total short-term and long-term borrowings - net of discount</t>
  </si>
  <si>
    <t>Total short-term and long-term borrowings, Acquisition related</t>
  </si>
  <si>
    <t>Total short-term and long-term borrowings</t>
  </si>
  <si>
    <t>NOTE 8. ACQUISITION RELATED SHORT AND LONG TERM BORROWINGS: (Details) - USD ($)</t>
  </si>
  <si>
    <t>Feb. 28, 2019</t>
  </si>
  <si>
    <t>Jean Mork Bredeson</t>
  </si>
  <si>
    <t>Promissory note guaranteed</t>
  </si>
  <si>
    <t>Cash payment</t>
  </si>
  <si>
    <t>Related Party | Promissory Note</t>
  </si>
  <si>
    <t>Feb. 28,
		2022</t>
  </si>
  <si>
    <t>5.50%</t>
  </si>
  <si>
    <t>NOTE 8. ACQUISITION RELATED SHORT AND LONG TERM BORROWINGS : Schedule of Short-term and long-term borrowings (Details) - USD ($)</t>
  </si>
  <si>
    <t>Related Party</t>
  </si>
  <si>
    <t>Related Party | Short term note</t>
  </si>
  <si>
    <t>Related Party | Short term note Two</t>
  </si>
  <si>
    <t>NOTE 9. COMMON STOCK, WARRANTS AND PAID IN CAPITAL (Details) - USD ($)</t>
  </si>
  <si>
    <t>1 Months Ended</t>
  </si>
  <si>
    <t>Feb. 29, 2020</t>
  </si>
  <si>
    <t>Mar. 27, 2020</t>
  </si>
  <si>
    <t>Aug. 09, 2018</t>
  </si>
  <si>
    <t>Mar. 26, 2018</t>
  </si>
  <si>
    <t>Common Stock, par value (in dollars per share)</t>
  </si>
  <si>
    <t>Common Stock, authorized</t>
  </si>
  <si>
    <t>Common Stock, issued</t>
  </si>
  <si>
    <t>Common Stock, outstanding</t>
  </si>
  <si>
    <t>Increased of authorized shares</t>
  </si>
  <si>
    <t>Common stock issued for acquisition of Service 800, Inc., Amount</t>
  </si>
  <si>
    <t>Preferred Stock description</t>
  </si>
  <si>
    <t>Following cancellation of 100 shares of Series A preferred stock, Such 100 shares of preferred stock were returned to treasure,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The Board issued 20 shares of the Series B Preferred to Geordan Pursglove; the remaining 31 shares of Series B Preferred are authorized but unused. There are 49 shares of authorized but undesignated preferred stock.</t>
  </si>
  <si>
    <t>Preffered stock value</t>
  </si>
  <si>
    <t>Preferred Stock, par value (in dollars per share)</t>
  </si>
  <si>
    <t>Preferred Stock, authorized</t>
  </si>
  <si>
    <t>Preferred Stock, issued</t>
  </si>
  <si>
    <t>Preferred Stock, outstanding</t>
  </si>
  <si>
    <t>Funding</t>
  </si>
  <si>
    <t>Subsequent Event [Member]</t>
  </si>
  <si>
    <t>Common stock issued for acquisition of Service 800, Inc., Shares</t>
  </si>
  <si>
    <t>Debt discount</t>
  </si>
  <si>
    <t>Expected Term</t>
  </si>
  <si>
    <t>Exercise Price</t>
  </si>
  <si>
    <t>Expected Volatility</t>
  </si>
  <si>
    <t>388.94%</t>
  </si>
  <si>
    <t>Risk-Free Rate</t>
  </si>
  <si>
    <t>2.54%</t>
  </si>
  <si>
    <t>NOTE 10. RELATED PARTIES (Details) - USD ($)</t>
  </si>
  <si>
    <t>May 02, 2017</t>
  </si>
  <si>
    <t>Due date description</t>
  </si>
  <si>
    <t>Within sixty days</t>
  </si>
  <si>
    <t>BCIs Series A Convertible Cumulative Preferred stock | Geordan Pursglove</t>
  </si>
  <si>
    <t>Related parties description</t>
  </si>
  <si>
    <t>Pursglove judgement was reduced by $262,453 through the issuance of 250,000,000 shares of Series A Convertible 12% Cumulative Preferred stock.</t>
  </si>
  <si>
    <t>BCIs Series A Convertible Cumulative Preferred stock | The 2GP Group LLC</t>
  </si>
  <si>
    <t>NOTE 11. INCOME TAXES (Details)</t>
  </si>
  <si>
    <t>Dec. 31, 2019USD ($)</t>
  </si>
  <si>
    <t>U.S. federal net operating losses</t>
  </si>
  <si>
    <t>Operating loss expiration description</t>
  </si>
  <si>
    <t>Expire between 2028 and 2029.</t>
  </si>
  <si>
    <t>Change in valuation allowance</t>
  </si>
  <si>
    <t>NOTE 11. INCOME TAXES : Schedule of Effective Income Tax Rate Reconciliation (Details)</t>
  </si>
  <si>
    <t>Statutory U.S. federal rate</t>
  </si>
  <si>
    <t>(21.00%)</t>
  </si>
  <si>
    <t>Permanent differences</t>
  </si>
  <si>
    <t>6.00%</t>
  </si>
  <si>
    <t>Valuation allowance</t>
  </si>
  <si>
    <t>Provision for income tax expense(benefit)</t>
  </si>
  <si>
    <t>NOTE 11. INCOME TAXES : Schedule of Deferred Tax Asset (Details) - USD ($)</t>
  </si>
  <si>
    <t>Deferred tax assets:</t>
  </si>
  <si>
    <t>Net operating loss carry-forwards</t>
  </si>
  <si>
    <t>Accrued expenses</t>
  </si>
  <si>
    <t>Total deferred tax assets</t>
  </si>
  <si>
    <t>Net deferred tax asset</t>
  </si>
  <si>
    <t>NOTE 12. COMMITMENTS AND CONTINGENCIES (Details) - USD ($)</t>
  </si>
  <si>
    <t>Annual lease fee</t>
  </si>
  <si>
    <t>Legal Matters description</t>
  </si>
  <si>
    <t>The former CEO was seeking to be awarded $75,000 in cash plus at least 3.3 million shares of stock of the Company.</t>
  </si>
  <si>
    <t>Wages damage</t>
  </si>
  <si>
    <t>Conversion claim damages</t>
  </si>
  <si>
    <t>Punitive damages</t>
  </si>
  <si>
    <t>Debt forgiven</t>
  </si>
  <si>
    <t>Monthly rent</t>
  </si>
  <si>
    <t>Lease Expiration Date</t>
  </si>
  <si>
    <t>Jun. 30,
		2023</t>
  </si>
  <si>
    <t>NOTE 13. NET INCOME (LOSS) PER SHARE OF COMMON STOCK (Details) - USD ($)</t>
  </si>
  <si>
    <t>Stock option exercisable</t>
  </si>
  <si>
    <t>Stock option outstanding</t>
  </si>
  <si>
    <t>NOTE 13. NET INCOME (LOSS) PER SHARE OF COMMON STOCK : Schedule of Earnings Per Share, Basic and Diluted (Details) - USD ($)</t>
  </si>
  <si>
    <t>Weighted average shares used for basic earnings per share</t>
  </si>
  <si>
    <t>Incremental diluted shares</t>
  </si>
  <si>
    <t>Weighted average shares used for diluted earnings per share</t>
  </si>
  <si>
    <t>Net income (loss) per share:</t>
  </si>
  <si>
    <t>Basic</t>
  </si>
  <si>
    <t>Diluted</t>
  </si>
  <si>
    <t>NOTE 14. PROFORMA ACQUISITION FINANCIAL INFORMATION (Details) - USD ($)</t>
  </si>
  <si>
    <t>Jun. 04, 2019</t>
  </si>
  <si>
    <t>Mar. 04, 2019</t>
  </si>
  <si>
    <t>May 31, 2019</t>
  </si>
  <si>
    <t>Jul. 18, 2018</t>
  </si>
  <si>
    <t>Dec. 31, 2017</t>
  </si>
  <si>
    <t>Revenue</t>
  </si>
  <si>
    <t>Common stock issued for acquisition</t>
  </si>
  <si>
    <t>Restricted common stock</t>
  </si>
  <si>
    <t>Robert Bisson</t>
  </si>
  <si>
    <t>Christian Schine</t>
  </si>
  <si>
    <t>Shares forfeited</t>
  </si>
  <si>
    <t>Shares forfeited value</t>
  </si>
  <si>
    <t>Ryan Rich</t>
  </si>
  <si>
    <t>Acquisition description</t>
  </si>
  <si>
    <t>forgiven</t>
  </si>
  <si>
    <t>Cash</t>
  </si>
  <si>
    <t>Short term cash hold back</t>
  </si>
  <si>
    <t>Net assets acquired</t>
  </si>
  <si>
    <t>Deposit on acquisition</t>
  </si>
  <si>
    <t>i.Ninety (90) days after closing, Beyond Commerce, Inc. at the discretion of the former PathUX LLC members shall owe $1,000,000 to the three former members. The payment due date may be extended at the discretion of the Company for an additional ninety (90) days, for a total of one hundred eighty (180) days, through incremental cash payment aggregating $300,000 of additional monetary compensation.   ii.Company will also during this time period, and once again at the discretion of the former members, issue a $2,000,000 convertible promissory note, which carries a two year quarterly amortizing payment requirement of $317,068.40 starting on December 30, 2019, and an 8.0% interest rate, this note is fully amortized on June 30, 2021.</t>
  </si>
  <si>
    <t>NOTE 14. PROFORMA ACQUISITION FINANCIAL INFORMATION : Schedule of contingent liabilities (Details) - USD ($)</t>
  </si>
  <si>
    <t>Total contingent acquisition liability</t>
  </si>
  <si>
    <t>NOTE 14. PROFORMA ACQUISITION FINANCIAL INFORMATION : Assets acquired and liabilities assumed  (Details) - USD ($)</t>
  </si>
  <si>
    <t>Assets Acquired:</t>
  </si>
  <si>
    <t>Fair value of consideration given:</t>
  </si>
  <si>
    <t>Minority interest</t>
  </si>
  <si>
    <t>Cash at Closing</t>
  </si>
  <si>
    <t>Promissory Note - discounted</t>
  </si>
  <si>
    <t>Assets acquired</t>
  </si>
  <si>
    <t>Prepaid expenses</t>
  </si>
  <si>
    <t>Property, plant and equipment</t>
  </si>
  <si>
    <t>Intangible asset - customer list</t>
  </si>
  <si>
    <t>Liabilities Assumed:</t>
  </si>
  <si>
    <t>Liabilities assumed</t>
  </si>
  <si>
    <t>Fair value of consideration given</t>
  </si>
  <si>
    <t>Proprietary Software</t>
  </si>
  <si>
    <t>Convertible note – 5%</t>
  </si>
  <si>
    <t>NOTE 14. PROFORMA ACQUISITION FINANCIAL INFORMATION : Proforma information (Details) - USD ($)</t>
  </si>
  <si>
    <t>Business Combinations [Abstract]</t>
  </si>
  <si>
    <t>Net Revenues</t>
  </si>
  <si>
    <t>Net (loss) income from operations</t>
  </si>
  <si>
    <t>Net (loss) income per share from operations</t>
  </si>
  <si>
    <t>Weighted average number of shares - basic and diluted</t>
  </si>
  <si>
    <t>NOTE 15. Abandonment of BoomJ Inc (Details)</t>
  </si>
  <si>
    <t>Accounts Payable and Accrued Liabili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25</v>
      </c>
    </row>
    <row r="15" spans="1:4">
      <c r="A15" s="4" t="s">
        <v>26</v>
      </c>
      <c r="B15" s="4" t="s">
        <v>27</v>
      </c>
    </row>
    <row r="16" spans="1:4">
      <c r="A16" s="4" t="s">
        <v>28</v>
      </c>
      <c r="B16" s="4" t="s">
        <v>15</v>
      </c>
    </row>
    <row r="17" spans="1:4">
      <c r="A17" s="4" t="s">
        <v>29</v>
      </c>
      <c r="B17" s="4" t="s">
        <v>22</v>
      </c>
    </row>
    <row r="18" spans="1:4">
      <c r="A18" s="4" t="s">
        <v>30</v>
      </c>
      <c r="D18" s="5" t="n">
        <v>0</v>
      </c>
    </row>
    <row r="19" spans="1:4">
      <c r="A19" s="4" t="s">
        <v>31</v>
      </c>
      <c r="C19" s="6" t="n">
        <v>1627914678</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39</v>
      </c>
    </row>
    <row r="27" spans="1:4">
      <c r="A27" s="4" t="s">
        <v>45</v>
      </c>
      <c r="B27" s="4" t="s">
        <v>46</v>
      </c>
    </row>
    <row r="28" spans="1:4">
      <c r="A28" s="4" t="s">
        <v>47</v>
      </c>
      <c r="B28" s="4" t="s">
        <v>48</v>
      </c>
    </row>
    <row r="29" spans="1:4">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5" t="n">
        <v>680809</v>
      </c>
      <c r="C3" s="5" t="n">
        <v>79890</v>
      </c>
    </row>
    <row r="4" spans="1:3">
      <c r="A4" s="4" t="s">
        <v>55</v>
      </c>
      <c r="B4" s="6" t="n">
        <v>1365813</v>
      </c>
      <c r="C4" s="6" t="n">
        <v>0</v>
      </c>
    </row>
    <row r="5" spans="1:3">
      <c r="A5" s="4" t="s">
        <v>56</v>
      </c>
      <c r="B5" s="6" t="n">
        <v>24229</v>
      </c>
      <c r="C5" s="6" t="n">
        <v>0</v>
      </c>
    </row>
    <row r="6" spans="1:3">
      <c r="A6" s="4" t="s">
        <v>57</v>
      </c>
      <c r="B6" s="6" t="n">
        <v>2070851</v>
      </c>
      <c r="C6" s="6" t="n">
        <v>79890</v>
      </c>
    </row>
    <row r="7" spans="1:3">
      <c r="A7" s="4" t="s">
        <v>58</v>
      </c>
      <c r="B7" s="6" t="n">
        <v>1009757</v>
      </c>
      <c r="C7" s="6" t="n">
        <v>0</v>
      </c>
    </row>
    <row r="8" spans="1:3">
      <c r="A8" s="4" t="s">
        <v>59</v>
      </c>
      <c r="B8" s="6" t="n">
        <v>4859879</v>
      </c>
      <c r="C8" s="6" t="n">
        <v>0</v>
      </c>
    </row>
    <row r="9" spans="1:3">
      <c r="A9" s="4" t="s">
        <v>60</v>
      </c>
      <c r="B9" s="6" t="n">
        <v>1299144</v>
      </c>
      <c r="C9" s="6" t="n">
        <v>0</v>
      </c>
    </row>
    <row r="10" spans="1:3">
      <c r="A10" s="4" t="s">
        <v>61</v>
      </c>
      <c r="B10" s="6" t="n">
        <v>0</v>
      </c>
      <c r="C10" s="6" t="n">
        <v>572000</v>
      </c>
    </row>
    <row r="11" spans="1:3">
      <c r="A11" s="4" t="s">
        <v>62</v>
      </c>
      <c r="B11" s="6" t="n">
        <v>9239631</v>
      </c>
      <c r="C11" s="6" t="n">
        <v>651890</v>
      </c>
    </row>
    <row r="12" spans="1:3">
      <c r="A12" s="3" t="s">
        <v>63</v>
      </c>
    </row>
    <row r="13" spans="1:3">
      <c r="A13" s="4" t="s">
        <v>64</v>
      </c>
      <c r="B13" s="6" t="n">
        <v>597777</v>
      </c>
      <c r="C13" s="6" t="n">
        <v>79833</v>
      </c>
    </row>
    <row r="14" spans="1:3">
      <c r="A14" s="4" t="s">
        <v>65</v>
      </c>
      <c r="B14" s="6" t="n">
        <v>149874</v>
      </c>
      <c r="C14" s="6" t="n">
        <v>639709</v>
      </c>
    </row>
    <row r="15" spans="1:3">
      <c r="A15" s="4" t="s">
        <v>66</v>
      </c>
      <c r="B15" s="6" t="n">
        <v>1173824</v>
      </c>
      <c r="C15" s="6" t="n">
        <v>1924395</v>
      </c>
    </row>
    <row r="16" spans="1:3">
      <c r="A16" s="4" t="s">
        <v>67</v>
      </c>
      <c r="B16" s="6" t="n">
        <v>1433403</v>
      </c>
      <c r="C16" s="6" t="n">
        <v>2480543</v>
      </c>
    </row>
    <row r="17" spans="1:3">
      <c r="A17" s="4" t="s">
        <v>68</v>
      </c>
      <c r="B17" s="6" t="n">
        <v>0</v>
      </c>
      <c r="C17" s="6" t="n">
        <v>1077163</v>
      </c>
    </row>
    <row r="18" spans="1:3">
      <c r="A18" s="4" t="s">
        <v>69</v>
      </c>
      <c r="B18" s="6" t="n">
        <v>2714762</v>
      </c>
      <c r="C18" s="6" t="n">
        <v>81136</v>
      </c>
    </row>
    <row r="19" spans="1:3">
      <c r="A19" s="4" t="s">
        <v>70</v>
      </c>
      <c r="B19" s="6" t="n">
        <v>1951205</v>
      </c>
      <c r="C19" s="6" t="n">
        <v>0</v>
      </c>
    </row>
    <row r="20" spans="1:3">
      <c r="A20" s="4" t="s">
        <v>71</v>
      </c>
      <c r="B20" s="6" t="n">
        <v>54000</v>
      </c>
      <c r="C20" s="6" t="n">
        <v>0</v>
      </c>
    </row>
    <row r="21" spans="1:3">
      <c r="A21" s="4" t="s">
        <v>72</v>
      </c>
      <c r="B21" s="6" t="n">
        <v>0</v>
      </c>
      <c r="C21" s="6" t="n">
        <v>2363192</v>
      </c>
    </row>
    <row r="22" spans="1:3">
      <c r="A22" s="4" t="s">
        <v>73</v>
      </c>
      <c r="B22" s="6" t="n">
        <v>0</v>
      </c>
      <c r="C22" s="6" t="n">
        <v>5758322</v>
      </c>
    </row>
    <row r="23" spans="1:3">
      <c r="A23" s="4" t="s">
        <v>74</v>
      </c>
      <c r="B23" s="6" t="n">
        <v>8074845</v>
      </c>
      <c r="C23" s="6" t="n">
        <v>14404293</v>
      </c>
    </row>
    <row r="24" spans="1:3">
      <c r="A24" s="4" t="s">
        <v>75</v>
      </c>
      <c r="B24" s="6" t="n">
        <v>3119785</v>
      </c>
      <c r="C24" s="6" t="n">
        <v>143478</v>
      </c>
    </row>
    <row r="25" spans="1:3">
      <c r="A25" s="4" t="s">
        <v>76</v>
      </c>
      <c r="B25" s="6" t="n">
        <v>1048795</v>
      </c>
      <c r="C25" s="6" t="n">
        <v>0</v>
      </c>
    </row>
    <row r="26" spans="1:3">
      <c r="A26" s="4" t="s">
        <v>77</v>
      </c>
      <c r="B26" s="6" t="n">
        <v>12243425</v>
      </c>
      <c r="C26" s="6" t="n">
        <v>14547771</v>
      </c>
    </row>
    <row r="27" spans="1:3">
      <c r="A27" s="3" t="s">
        <v>78</v>
      </c>
    </row>
    <row r="28" spans="1:3">
      <c r="A28" s="4" t="s">
        <v>79</v>
      </c>
      <c r="B28" s="6" t="n">
        <v>1495004</v>
      </c>
      <c r="C28" s="6" t="n">
        <v>1017450</v>
      </c>
    </row>
    <row r="29" spans="1:3">
      <c r="A29" s="4" t="s">
        <v>80</v>
      </c>
      <c r="B29" s="6" t="n">
        <v>43347152</v>
      </c>
      <c r="C29" s="6" t="n">
        <v>27599349</v>
      </c>
    </row>
    <row r="30" spans="1:3">
      <c r="A30" s="4" t="s">
        <v>81</v>
      </c>
      <c r="B30" s="6" t="n">
        <v>-48227200</v>
      </c>
      <c r="C30" s="6" t="n">
        <v>-42762680</v>
      </c>
    </row>
    <row r="31" spans="1:3">
      <c r="A31" s="4" t="s">
        <v>82</v>
      </c>
      <c r="B31" s="6" t="n">
        <v>-3135044</v>
      </c>
      <c r="C31" s="6" t="n">
        <v>-13895881</v>
      </c>
    </row>
    <row r="32" spans="1:3">
      <c r="A32" s="4" t="s">
        <v>83</v>
      </c>
      <c r="B32" s="6" t="n">
        <v>131250</v>
      </c>
      <c r="C32" s="6" t="n">
        <v>0</v>
      </c>
    </row>
    <row r="33" spans="1:3">
      <c r="A33" s="4" t="s">
        <v>84</v>
      </c>
      <c r="B33" s="6" t="n">
        <v>-3003794</v>
      </c>
      <c r="C33" s="6" t="n">
        <v>-13895881</v>
      </c>
    </row>
    <row r="34" spans="1:3">
      <c r="A34" s="4" t="s">
        <v>85</v>
      </c>
      <c r="B34" s="6" t="n">
        <v>9239631</v>
      </c>
      <c r="C34" s="6" t="n">
        <v>651890</v>
      </c>
    </row>
    <row r="35" spans="1:3">
      <c r="A35" s="4" t="s">
        <v>86</v>
      </c>
    </row>
    <row r="36" spans="1:3">
      <c r="A36" s="3" t="s">
        <v>87</v>
      </c>
    </row>
    <row r="37" spans="1:3">
      <c r="A37" s="4" t="s">
        <v>88</v>
      </c>
      <c r="B37" s="6" t="n">
        <v>250000</v>
      </c>
      <c r="C37" s="6" t="n">
        <v>250000</v>
      </c>
    </row>
    <row r="38" spans="1:3">
      <c r="A38" s="4" t="s">
        <v>89</v>
      </c>
    </row>
    <row r="39" spans="1:3">
      <c r="A39" s="3" t="s">
        <v>87</v>
      </c>
    </row>
    <row r="40" spans="1:3">
      <c r="A40" s="4" t="s">
        <v>88</v>
      </c>
      <c r="B40" s="5" t="n">
        <v>0</v>
      </c>
      <c r="C40"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15</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60</v>
      </c>
      <c r="B15" s="4" t="s">
        <v>261</v>
      </c>
    </row>
    <row r="16" spans="1:2">
      <c r="A16" s="4" t="s">
        <v>262</v>
      </c>
      <c r="B16" s="4" t="s">
        <v>263</v>
      </c>
    </row>
    <row r="17" spans="1:2">
      <c r="A17" s="4" t="s">
        <v>264</v>
      </c>
      <c r="B17" s="4" t="s">
        <v>265</v>
      </c>
    </row>
    <row r="18" spans="1:2">
      <c r="A18" s="4" t="s">
        <v>266</v>
      </c>
      <c r="B18" s="4" t="s">
        <v>267</v>
      </c>
    </row>
    <row r="19" spans="1:2">
      <c r="A19" s="4" t="s">
        <v>268</v>
      </c>
      <c r="B19"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90</v>
      </c>
      <c r="B1" s="2" t="s">
        <v>2</v>
      </c>
      <c r="C1" s="2" t="s">
        <v>91</v>
      </c>
      <c r="D1" s="2" t="s">
        <v>92</v>
      </c>
      <c r="E1" s="2" t="s">
        <v>52</v>
      </c>
      <c r="F1" s="2" t="s">
        <v>93</v>
      </c>
    </row>
    <row r="2" spans="1:6">
      <c r="A2" s="4" t="s">
        <v>94</v>
      </c>
      <c r="B2" s="7" t="n">
        <v>0.001</v>
      </c>
      <c r="E2" s="7" t="n">
        <v>0.001</v>
      </c>
    </row>
    <row r="3" spans="1:6">
      <c r="A3" s="4" t="s">
        <v>95</v>
      </c>
      <c r="B3" s="6" t="n">
        <v>3000000000</v>
      </c>
      <c r="C3" s="6" t="n">
        <v>2030000000</v>
      </c>
      <c r="D3" s="6" t="n">
        <v>1900000000</v>
      </c>
      <c r="E3" s="6" t="n">
        <v>3000000000</v>
      </c>
      <c r="F3" s="6" t="n">
        <v>1010000000</v>
      </c>
    </row>
    <row r="4" spans="1:6">
      <c r="A4" s="4" t="s">
        <v>96</v>
      </c>
      <c r="B4" s="6" t="n">
        <v>1495004678</v>
      </c>
      <c r="E4" s="6" t="n">
        <v>1017450000</v>
      </c>
    </row>
    <row r="5" spans="1:6">
      <c r="A5" s="4" t="s">
        <v>97</v>
      </c>
      <c r="B5" s="6" t="n">
        <v>1495004678</v>
      </c>
      <c r="E5" s="6" t="n">
        <v>1017450000</v>
      </c>
    </row>
    <row r="6" spans="1:6">
      <c r="A6" s="4" t="s">
        <v>86</v>
      </c>
    </row>
    <row r="7" spans="1:6">
      <c r="A7" s="4" t="s">
        <v>98</v>
      </c>
      <c r="B7" s="7" t="n">
        <v>0.001</v>
      </c>
      <c r="E7" s="7" t="n">
        <v>0.001</v>
      </c>
    </row>
    <row r="8" spans="1:6">
      <c r="A8" s="4" t="s">
        <v>99</v>
      </c>
      <c r="B8" s="6" t="n">
        <v>250000000</v>
      </c>
      <c r="E8" s="6" t="n">
        <v>250000000</v>
      </c>
    </row>
    <row r="9" spans="1:6">
      <c r="A9" s="4" t="s">
        <v>100</v>
      </c>
      <c r="B9" s="6" t="n">
        <v>249999900</v>
      </c>
      <c r="E9" s="6" t="n">
        <v>250000000</v>
      </c>
    </row>
    <row r="10" spans="1:6">
      <c r="A10" s="4" t="s">
        <v>101</v>
      </c>
      <c r="B10" s="6" t="n">
        <v>249999900</v>
      </c>
      <c r="E10" s="6" t="n">
        <v>250000000</v>
      </c>
    </row>
    <row r="11" spans="1:6">
      <c r="A11" s="4" t="s">
        <v>89</v>
      </c>
    </row>
    <row r="12" spans="1:6">
      <c r="A12" s="4" t="s">
        <v>98</v>
      </c>
      <c r="B12" s="7" t="n">
        <v>0.001</v>
      </c>
      <c r="E12" s="7" t="n">
        <v>0.001</v>
      </c>
    </row>
    <row r="13" spans="1:6">
      <c r="A13" s="4" t="s">
        <v>99</v>
      </c>
      <c r="B13" s="6" t="n">
        <v>20</v>
      </c>
      <c r="E13" s="6" t="n">
        <v>20</v>
      </c>
    </row>
    <row r="14" spans="1:6">
      <c r="A14" s="4" t="s">
        <v>100</v>
      </c>
      <c r="B14" s="6" t="n">
        <v>20</v>
      </c>
      <c r="E14" s="6" t="n">
        <v>0</v>
      </c>
    </row>
    <row r="15" spans="1:6">
      <c r="A15" s="4" t="s">
        <v>101</v>
      </c>
      <c r="B15" s="6" t="n">
        <v>20</v>
      </c>
      <c r="E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4" t="s">
        <v>307</v>
      </c>
      <c r="B3" s="4" t="s">
        <v>308</v>
      </c>
    </row>
    <row r="4" spans="1:2">
      <c r="A4" s="4" t="s">
        <v>309</v>
      </c>
    </row>
    <row r="5" spans="1:2">
      <c r="A5" s="4" t="s">
        <v>310</v>
      </c>
      <c r="B5" s="4" t="s">
        <v>311</v>
      </c>
    </row>
    <row r="6" spans="1:2">
      <c r="A6" s="4" t="s">
        <v>312</v>
      </c>
    </row>
    <row r="7" spans="1:2">
      <c r="A7" s="4" t="s">
        <v>313</v>
      </c>
      <c r="B7" s="4" t="s">
        <v>314</v>
      </c>
    </row>
    <row r="8" spans="1:2">
      <c r="A8" s="4" t="s">
        <v>310</v>
      </c>
      <c r="B8" s="4" t="s">
        <v>315</v>
      </c>
    </row>
    <row r="9" spans="1:2">
      <c r="A9" s="4" t="s">
        <v>316</v>
      </c>
    </row>
    <row r="10" spans="1:2">
      <c r="A10" s="4" t="s">
        <v>310</v>
      </c>
      <c r="B10"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8</v>
      </c>
      <c r="B1" s="2" t="s">
        <v>1</v>
      </c>
    </row>
    <row r="2" spans="1:3">
      <c r="B2" s="2" t="s">
        <v>2</v>
      </c>
      <c r="C2" s="2" t="s">
        <v>52</v>
      </c>
    </row>
    <row r="3" spans="1:3">
      <c r="A3" s="3" t="s">
        <v>194</v>
      </c>
    </row>
    <row r="4" spans="1:3">
      <c r="A4" s="4" t="s">
        <v>319</v>
      </c>
      <c r="B4" s="5" t="n">
        <v>1433403</v>
      </c>
      <c r="C4" s="5" t="n">
        <v>2480543</v>
      </c>
    </row>
    <row r="5" spans="1:3">
      <c r="A5" s="4" t="s">
        <v>320</v>
      </c>
      <c r="B5" s="6" t="n">
        <v>0</v>
      </c>
      <c r="C5" s="6" t="n">
        <v>0</v>
      </c>
    </row>
    <row r="6" spans="1:3">
      <c r="A6" s="4" t="s">
        <v>321</v>
      </c>
      <c r="B6" s="5" t="n">
        <v>0</v>
      </c>
      <c r="C6" s="5" t="n">
        <v>0</v>
      </c>
    </row>
    <row r="7" spans="1:3">
      <c r="A7" s="4" t="s">
        <v>322</v>
      </c>
      <c r="B7" s="6" t="n">
        <v>0</v>
      </c>
      <c r="C7" s="6" t="n">
        <v>0</v>
      </c>
    </row>
    <row r="8" spans="1:3">
      <c r="A8" s="4" t="s">
        <v>323</v>
      </c>
      <c r="B8" s="4" t="s">
        <v>3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2</v>
      </c>
    </row>
    <row r="2" spans="1:3">
      <c r="A2" s="3" t="s">
        <v>326</v>
      </c>
    </row>
    <row r="3" spans="1:3">
      <c r="A3" s="4" t="s">
        <v>327</v>
      </c>
      <c r="B3" s="5" t="n">
        <v>0</v>
      </c>
      <c r="C3" s="5" t="n">
        <v>0</v>
      </c>
    </row>
    <row r="4" spans="1:3">
      <c r="A4" s="4" t="s">
        <v>171</v>
      </c>
      <c r="B4" s="6" t="n">
        <v>0</v>
      </c>
      <c r="C4" s="6" t="n">
        <v>0</v>
      </c>
    </row>
    <row r="5" spans="1:3">
      <c r="A5" s="3" t="s">
        <v>328</v>
      </c>
    </row>
    <row r="6" spans="1:3">
      <c r="A6" s="4" t="s">
        <v>329</v>
      </c>
      <c r="B6" s="6" t="n">
        <v>1433403</v>
      </c>
      <c r="C6" s="6" t="n">
        <v>2480543</v>
      </c>
    </row>
    <row r="7" spans="1:3">
      <c r="A7" s="4" t="s">
        <v>171</v>
      </c>
      <c r="B7" s="6" t="n">
        <v>1433403</v>
      </c>
      <c r="C7" s="6" t="n">
        <v>2480543</v>
      </c>
    </row>
    <row r="8" spans="1:3">
      <c r="A8" s="4" t="s">
        <v>330</v>
      </c>
    </row>
    <row r="9" spans="1:3">
      <c r="A9" s="3" t="s">
        <v>326</v>
      </c>
    </row>
    <row r="10" spans="1:3">
      <c r="A10" s="4" t="s">
        <v>327</v>
      </c>
      <c r="B10" s="6" t="n">
        <v>0</v>
      </c>
      <c r="C10" s="6" t="n">
        <v>0</v>
      </c>
    </row>
    <row r="11" spans="1:3">
      <c r="A11" s="4" t="s">
        <v>171</v>
      </c>
      <c r="B11" s="6" t="n">
        <v>0</v>
      </c>
      <c r="C11" s="6" t="n">
        <v>0</v>
      </c>
    </row>
    <row r="12" spans="1:3">
      <c r="A12" s="3" t="s">
        <v>328</v>
      </c>
    </row>
    <row r="13" spans="1:3">
      <c r="A13" s="4" t="s">
        <v>329</v>
      </c>
      <c r="B13" s="6" t="n">
        <v>0</v>
      </c>
      <c r="C13" s="6" t="n">
        <v>0</v>
      </c>
    </row>
    <row r="14" spans="1:3">
      <c r="A14" s="4" t="s">
        <v>171</v>
      </c>
      <c r="B14" s="6" t="n">
        <v>0</v>
      </c>
      <c r="C14" s="6" t="n">
        <v>0</v>
      </c>
    </row>
    <row r="15" spans="1:3">
      <c r="A15" s="4" t="s">
        <v>331</v>
      </c>
    </row>
    <row r="16" spans="1:3">
      <c r="A16" s="3" t="s">
        <v>326</v>
      </c>
    </row>
    <row r="17" spans="1:3">
      <c r="A17" s="4" t="s">
        <v>327</v>
      </c>
      <c r="B17" s="6" t="n">
        <v>0</v>
      </c>
      <c r="C17" s="6" t="n">
        <v>0</v>
      </c>
    </row>
    <row r="18" spans="1:3">
      <c r="A18" s="4" t="s">
        <v>171</v>
      </c>
      <c r="B18" s="6" t="n">
        <v>0</v>
      </c>
      <c r="C18" s="6" t="n">
        <v>0</v>
      </c>
    </row>
    <row r="19" spans="1:3">
      <c r="A19" s="3" t="s">
        <v>328</v>
      </c>
    </row>
    <row r="20" spans="1:3">
      <c r="A20" s="4" t="s">
        <v>329</v>
      </c>
      <c r="B20" s="6" t="n">
        <v>0</v>
      </c>
      <c r="C20" s="6" t="n">
        <v>0</v>
      </c>
    </row>
    <row r="21" spans="1:3">
      <c r="A21" s="4" t="s">
        <v>171</v>
      </c>
      <c r="B21" s="6" t="n">
        <v>0</v>
      </c>
      <c r="C21" s="6" t="n">
        <v>0</v>
      </c>
    </row>
    <row r="22" spans="1:3">
      <c r="A22" s="4" t="s">
        <v>332</v>
      </c>
    </row>
    <row r="23" spans="1:3">
      <c r="A23" s="3" t="s">
        <v>326</v>
      </c>
    </row>
    <row r="24" spans="1:3">
      <c r="A24" s="4" t="s">
        <v>327</v>
      </c>
      <c r="B24" s="6" t="n">
        <v>0</v>
      </c>
      <c r="C24" s="6" t="n">
        <v>0</v>
      </c>
    </row>
    <row r="25" spans="1:3">
      <c r="A25" s="4" t="s">
        <v>171</v>
      </c>
      <c r="B25" s="6" t="n">
        <v>0</v>
      </c>
      <c r="C25" s="6" t="n">
        <v>0</v>
      </c>
    </row>
    <row r="26" spans="1:3">
      <c r="A26" s="3" t="s">
        <v>328</v>
      </c>
    </row>
    <row r="27" spans="1:3">
      <c r="A27" s="4" t="s">
        <v>329</v>
      </c>
      <c r="B27" s="6" t="n">
        <v>1433403</v>
      </c>
      <c r="C27" s="6" t="n">
        <v>2480543</v>
      </c>
    </row>
    <row r="28" spans="1:3">
      <c r="A28" s="4" t="s">
        <v>171</v>
      </c>
      <c r="B28" s="5" t="n">
        <v>1433403</v>
      </c>
      <c r="C28" s="5" t="n">
        <v>24805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16"/>
  </cols>
  <sheetData>
    <row r="1" spans="1:2">
      <c r="A1" s="1" t="s">
        <v>333</v>
      </c>
      <c r="B1" s="2" t="s">
        <v>1</v>
      </c>
    </row>
    <row r="2" spans="1:2">
      <c r="B2" s="2" t="s">
        <v>2</v>
      </c>
    </row>
    <row r="3" spans="1:2">
      <c r="A3" s="4" t="s">
        <v>334</v>
      </c>
    </row>
    <row r="4" spans="1:2">
      <c r="A4" s="4" t="s">
        <v>335</v>
      </c>
      <c r="B4" s="4" t="s">
        <v>336</v>
      </c>
    </row>
    <row r="5" spans="1:2">
      <c r="A5" s="4" t="s">
        <v>337</v>
      </c>
    </row>
    <row r="6" spans="1:2">
      <c r="A6" s="4" t="s">
        <v>335</v>
      </c>
      <c r="B6" s="4" t="s">
        <v>338</v>
      </c>
    </row>
    <row r="7" spans="1:2">
      <c r="A7" s="4" t="s">
        <v>339</v>
      </c>
    </row>
    <row r="8" spans="1:2">
      <c r="A8" s="4" t="s">
        <v>335</v>
      </c>
      <c r="B8" s="4" t="s">
        <v>340</v>
      </c>
    </row>
    <row r="9" spans="1:2">
      <c r="A9" s="4" t="s">
        <v>341</v>
      </c>
    </row>
    <row r="10" spans="1:2">
      <c r="A10" s="4" t="s">
        <v>335</v>
      </c>
      <c r="B10" s="4" t="s">
        <v>342</v>
      </c>
    </row>
    <row r="11" spans="1:2">
      <c r="A11" s="4" t="s">
        <v>343</v>
      </c>
    </row>
    <row r="12" spans="1:2">
      <c r="A12" s="4" t="s">
        <v>335</v>
      </c>
      <c r="B12"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52</v>
      </c>
    </row>
    <row r="3" spans="1:3">
      <c r="A3" s="4" t="s">
        <v>345</v>
      </c>
      <c r="B3" s="4" t="s">
        <v>346</v>
      </c>
      <c r="C3" s="4" t="s">
        <v>346</v>
      </c>
    </row>
    <row r="4" spans="1:3">
      <c r="A4" s="4" t="s">
        <v>347</v>
      </c>
    </row>
    <row r="5" spans="1:3">
      <c r="A5" s="4" t="s">
        <v>348</v>
      </c>
      <c r="B5" s="4" t="s">
        <v>349</v>
      </c>
      <c r="C5" s="4" t="s">
        <v>350</v>
      </c>
    </row>
    <row r="6" spans="1:3">
      <c r="A6" s="4" t="s">
        <v>351</v>
      </c>
      <c r="B6" s="8" t="n">
        <v>0.0005999999999999999</v>
      </c>
      <c r="C6" s="7" t="n">
        <v>0.012</v>
      </c>
    </row>
    <row r="7" spans="1:3">
      <c r="A7" s="4" t="s">
        <v>352</v>
      </c>
      <c r="B7" s="4" t="s">
        <v>353</v>
      </c>
      <c r="C7" s="4" t="s">
        <v>354</v>
      </c>
    </row>
    <row r="8" spans="1:3">
      <c r="A8" s="4" t="s">
        <v>355</v>
      </c>
      <c r="B8" s="4" t="s">
        <v>356</v>
      </c>
      <c r="C8" s="4" t="s">
        <v>357</v>
      </c>
    </row>
    <row r="9" spans="1:3">
      <c r="A9" s="4" t="s">
        <v>358</v>
      </c>
    </row>
    <row r="10" spans="1:3">
      <c r="A10" s="4" t="s">
        <v>348</v>
      </c>
      <c r="B10" s="4" t="s">
        <v>359</v>
      </c>
      <c r="C10" s="4" t="s">
        <v>360</v>
      </c>
    </row>
    <row r="11" spans="1:3">
      <c r="A11" s="4" t="s">
        <v>351</v>
      </c>
      <c r="B11" s="7" t="n">
        <v>0.015</v>
      </c>
      <c r="C11" s="9" t="n">
        <v>0.07466</v>
      </c>
    </row>
    <row r="12" spans="1:3">
      <c r="A12" s="4" t="s">
        <v>352</v>
      </c>
      <c r="B12" s="4" t="s">
        <v>361</v>
      </c>
      <c r="C12" s="4" t="s">
        <v>362</v>
      </c>
    </row>
    <row r="13" spans="1:3">
      <c r="A13" s="4" t="s">
        <v>355</v>
      </c>
      <c r="B13" s="4" t="s">
        <v>363</v>
      </c>
      <c r="C13" s="4" t="s">
        <v>3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5</v>
      </c>
      <c r="B1" s="2" t="s">
        <v>1</v>
      </c>
    </row>
    <row r="2" spans="1:3">
      <c r="B2" s="2" t="s">
        <v>2</v>
      </c>
      <c r="C2" s="2" t="s">
        <v>52</v>
      </c>
    </row>
    <row r="3" spans="1:3">
      <c r="A3" s="3" t="s">
        <v>203</v>
      </c>
    </row>
    <row r="4" spans="1:3">
      <c r="A4" s="4" t="s">
        <v>366</v>
      </c>
      <c r="B4" s="5" t="n">
        <v>189749</v>
      </c>
      <c r="C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2</v>
      </c>
    </row>
    <row r="2" spans="1:3">
      <c r="A2" s="4" t="s">
        <v>368</v>
      </c>
      <c r="B2" s="5" t="n">
        <v>2131429</v>
      </c>
      <c r="C2" s="5" t="n">
        <v>0</v>
      </c>
    </row>
    <row r="3" spans="1:3">
      <c r="A3" s="4" t="s">
        <v>369</v>
      </c>
      <c r="B3" s="6" t="n">
        <v>-280901</v>
      </c>
      <c r="C3" s="6" t="n">
        <v>0</v>
      </c>
    </row>
    <row r="4" spans="1:3">
      <c r="A4" s="4" t="s">
        <v>370</v>
      </c>
      <c r="B4" s="6" t="n">
        <v>1009757</v>
      </c>
      <c r="C4" s="6" t="n">
        <v>0</v>
      </c>
    </row>
    <row r="5" spans="1:3">
      <c r="A5" s="4" t="s">
        <v>371</v>
      </c>
    </row>
    <row r="6" spans="1:3">
      <c r="A6" s="4" t="s">
        <v>368</v>
      </c>
      <c r="B6" s="6" t="n">
        <v>788918</v>
      </c>
      <c r="C6" s="6" t="n">
        <v>0</v>
      </c>
    </row>
    <row r="7" spans="1:3">
      <c r="A7" s="4" t="s">
        <v>372</v>
      </c>
    </row>
    <row r="8" spans="1:3">
      <c r="A8" s="4" t="s">
        <v>368</v>
      </c>
      <c r="B8" s="6" t="n">
        <v>102297</v>
      </c>
      <c r="C8" s="6" t="n">
        <v>0</v>
      </c>
    </row>
    <row r="9" spans="1:3">
      <c r="A9" s="4" t="s">
        <v>373</v>
      </c>
    </row>
    <row r="10" spans="1:3">
      <c r="A10" s="4" t="s">
        <v>368</v>
      </c>
      <c r="B10" s="6" t="n">
        <v>1213043</v>
      </c>
      <c r="C10" s="6" t="n">
        <v>0</v>
      </c>
    </row>
    <row r="11" spans="1:3">
      <c r="A11" s="4" t="s">
        <v>343</v>
      </c>
    </row>
    <row r="12" spans="1:3">
      <c r="A12" s="4" t="s">
        <v>368</v>
      </c>
      <c r="B12" s="5" t="n">
        <v>27172</v>
      </c>
      <c r="C12"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4</v>
      </c>
      <c r="B1" s="2" t="s">
        <v>1</v>
      </c>
    </row>
    <row r="2" spans="1:3">
      <c r="B2" s="2" t="s">
        <v>2</v>
      </c>
      <c r="C2" s="2" t="s">
        <v>52</v>
      </c>
    </row>
    <row r="3" spans="1:3">
      <c r="A3" s="3" t="s">
        <v>206</v>
      </c>
    </row>
    <row r="4" spans="1:3">
      <c r="A4" s="4" t="s">
        <v>375</v>
      </c>
      <c r="B4" s="5" t="n">
        <v>545499</v>
      </c>
      <c r="C4" s="5" t="n">
        <v>0</v>
      </c>
    </row>
    <row r="5" spans="1:3">
      <c r="A5" s="4" t="s">
        <v>321</v>
      </c>
      <c r="B5" s="5" t="n">
        <v>3584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2</v>
      </c>
      <c r="B1" s="2" t="s">
        <v>1</v>
      </c>
    </row>
    <row r="2" spans="1:3">
      <c r="B2" s="2" t="s">
        <v>2</v>
      </c>
      <c r="C2" s="2" t="s">
        <v>52</v>
      </c>
    </row>
    <row r="3" spans="1:3">
      <c r="A3" s="3" t="s">
        <v>103</v>
      </c>
    </row>
    <row r="4" spans="1:3">
      <c r="A4" s="4" t="s">
        <v>104</v>
      </c>
      <c r="B4" s="5" t="n">
        <v>5044687</v>
      </c>
      <c r="C4" s="5" t="n">
        <v>0</v>
      </c>
    </row>
    <row r="5" spans="1:3">
      <c r="A5" s="3" t="s">
        <v>105</v>
      </c>
    </row>
    <row r="6" spans="1:3">
      <c r="A6" s="4" t="s">
        <v>106</v>
      </c>
      <c r="B6" s="6" t="n">
        <v>1692932</v>
      </c>
      <c r="C6" s="6" t="n">
        <v>0</v>
      </c>
    </row>
    <row r="7" spans="1:3">
      <c r="A7" s="4" t="s">
        <v>107</v>
      </c>
      <c r="B7" s="6" t="n">
        <v>1386857</v>
      </c>
      <c r="C7" s="6" t="n">
        <v>226882</v>
      </c>
    </row>
    <row r="8" spans="1:3">
      <c r="A8" s="4" t="s">
        <v>108</v>
      </c>
      <c r="B8" s="6" t="n">
        <v>2106872</v>
      </c>
      <c r="C8" s="6" t="n">
        <v>360000</v>
      </c>
    </row>
    <row r="9" spans="1:3">
      <c r="A9" s="4" t="s">
        <v>109</v>
      </c>
      <c r="B9" s="6" t="n">
        <v>1506081</v>
      </c>
      <c r="C9" s="6" t="n">
        <v>1173928</v>
      </c>
    </row>
    <row r="10" spans="1:3">
      <c r="A10" s="4" t="s">
        <v>110</v>
      </c>
      <c r="B10" s="6" t="n">
        <v>646667</v>
      </c>
      <c r="C10" s="6" t="n">
        <v>0</v>
      </c>
    </row>
    <row r="11" spans="1:3">
      <c r="A11" s="4" t="s">
        <v>111</v>
      </c>
      <c r="B11" s="6" t="n">
        <v>7339409</v>
      </c>
      <c r="C11" s="6" t="n">
        <v>1760810</v>
      </c>
    </row>
    <row r="12" spans="1:3">
      <c r="A12" s="4" t="s">
        <v>112</v>
      </c>
      <c r="B12" s="6" t="n">
        <v>-2294722</v>
      </c>
      <c r="C12" s="6" t="n">
        <v>-1760810</v>
      </c>
    </row>
    <row r="13" spans="1:3">
      <c r="A13" s="3" t="s">
        <v>113</v>
      </c>
    </row>
    <row r="14" spans="1:3">
      <c r="A14" s="4" t="s">
        <v>114</v>
      </c>
      <c r="B14" s="6" t="n">
        <v>-1624662</v>
      </c>
      <c r="C14" s="6" t="n">
        <v>-174614</v>
      </c>
    </row>
    <row r="15" spans="1:3">
      <c r="A15" s="4" t="s">
        <v>115</v>
      </c>
      <c r="B15" s="6" t="n">
        <v>-1930395</v>
      </c>
      <c r="C15" s="6" t="n">
        <v>-1109769</v>
      </c>
    </row>
    <row r="16" spans="1:3">
      <c r="A16" s="4" t="s">
        <v>116</v>
      </c>
      <c r="B16" s="6" t="n">
        <v>-1070076</v>
      </c>
      <c r="C16" s="6" t="n">
        <v>-346516</v>
      </c>
    </row>
    <row r="17" spans="1:3">
      <c r="A17" s="4" t="s">
        <v>117</v>
      </c>
      <c r="B17" s="6" t="n">
        <v>3239609</v>
      </c>
      <c r="C17" s="6" t="n">
        <v>0</v>
      </c>
    </row>
    <row r="18" spans="1:3">
      <c r="A18" s="4" t="s">
        <v>118</v>
      </c>
      <c r="B18" s="6" t="n">
        <v>-427000</v>
      </c>
      <c r="C18" s="6" t="n">
        <v>0</v>
      </c>
    </row>
    <row r="19" spans="1:3">
      <c r="A19" s="4" t="s">
        <v>119</v>
      </c>
      <c r="B19" s="6" t="n">
        <v>-635094</v>
      </c>
      <c r="C19" s="6" t="n">
        <v>0</v>
      </c>
    </row>
    <row r="20" spans="1:3">
      <c r="A20" s="4" t="s">
        <v>120</v>
      </c>
      <c r="B20" s="6" t="n">
        <v>-722180</v>
      </c>
      <c r="C20" s="6" t="n">
        <v>-904530</v>
      </c>
    </row>
    <row r="21" spans="1:3">
      <c r="A21" s="4" t="s">
        <v>121</v>
      </c>
      <c r="B21" s="6" t="n">
        <v>-3169798</v>
      </c>
      <c r="C21" s="6" t="n">
        <v>-2535429</v>
      </c>
    </row>
    <row r="22" spans="1:3">
      <c r="A22" s="4" t="s">
        <v>122</v>
      </c>
      <c r="B22" s="6" t="n">
        <v>-5464520</v>
      </c>
      <c r="C22" s="6" t="n">
        <v>-4296239</v>
      </c>
    </row>
    <row r="23" spans="1:3">
      <c r="A23" s="4" t="s">
        <v>123</v>
      </c>
      <c r="B23" s="6" t="n">
        <v>0</v>
      </c>
      <c r="C23" s="6" t="n">
        <v>0</v>
      </c>
    </row>
    <row r="24" spans="1:3">
      <c r="A24" s="4" t="s">
        <v>124</v>
      </c>
      <c r="B24" s="5" t="n">
        <v>-5464520</v>
      </c>
      <c r="C24" s="5" t="n">
        <v>-4296239</v>
      </c>
    </row>
    <row r="25" spans="1:3">
      <c r="A25" s="4" t="s">
        <v>125</v>
      </c>
      <c r="B25" s="5" t="n">
        <v>0</v>
      </c>
      <c r="C25" s="5" t="n">
        <v>0</v>
      </c>
    </row>
    <row r="26" spans="1:3">
      <c r="A26" s="4" t="s">
        <v>126</v>
      </c>
      <c r="B26" s="6" t="n">
        <v>1251780336</v>
      </c>
      <c r="C26" s="6" t="n">
        <v>1008065890</v>
      </c>
    </row>
    <row r="27" spans="1:3">
      <c r="A27" s="4" t="s">
        <v>127</v>
      </c>
      <c r="B27" s="6" t="n">
        <v>1251780336</v>
      </c>
      <c r="C27" s="6" t="n">
        <v>10080658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6</v>
      </c>
      <c r="B1" s="2" t="s">
        <v>2</v>
      </c>
      <c r="C1" s="2" t="s">
        <v>52</v>
      </c>
    </row>
    <row r="2" spans="1:3">
      <c r="A2" s="4" t="s">
        <v>377</v>
      </c>
      <c r="B2" s="5" t="n">
        <v>5763840</v>
      </c>
    </row>
    <row r="3" spans="1:3">
      <c r="A3" s="4" t="s">
        <v>378</v>
      </c>
      <c r="B3" s="6" t="n">
        <v>-545499</v>
      </c>
    </row>
    <row r="4" spans="1:3">
      <c r="A4" s="4" t="s">
        <v>379</v>
      </c>
      <c r="B4" s="6" t="n">
        <v>358462</v>
      </c>
    </row>
    <row r="5" spans="1:3">
      <c r="A5" s="4" t="s">
        <v>380</v>
      </c>
      <c r="B5" s="6" t="n">
        <v>4859879</v>
      </c>
      <c r="C5" s="5" t="n">
        <v>0</v>
      </c>
    </row>
    <row r="6" spans="1:3">
      <c r="A6" s="4" t="s">
        <v>381</v>
      </c>
    </row>
    <row r="7" spans="1:3">
      <c r="A7" s="4" t="s">
        <v>377</v>
      </c>
      <c r="B7" s="6" t="n">
        <v>547300</v>
      </c>
    </row>
    <row r="8" spans="1:3">
      <c r="A8" s="4" t="s">
        <v>378</v>
      </c>
      <c r="B8" s="6" t="n">
        <v>-45608</v>
      </c>
    </row>
    <row r="9" spans="1:3">
      <c r="A9" s="4" t="s">
        <v>379</v>
      </c>
      <c r="B9" s="6" t="n">
        <v>0</v>
      </c>
    </row>
    <row r="10" spans="1:3">
      <c r="A10" s="4" t="s">
        <v>380</v>
      </c>
      <c r="B10" s="6" t="n">
        <v>501692</v>
      </c>
      <c r="C10" s="6" t="n">
        <v>0</v>
      </c>
    </row>
    <row r="11" spans="1:3">
      <c r="A11" s="4" t="s">
        <v>382</v>
      </c>
    </row>
    <row r="12" spans="1:3">
      <c r="A12" s="4" t="s">
        <v>377</v>
      </c>
      <c r="B12" s="6" t="n">
        <v>405546</v>
      </c>
    </row>
    <row r="13" spans="1:3">
      <c r="A13" s="4" t="s">
        <v>378</v>
      </c>
      <c r="B13" s="6" t="n">
        <v>33796</v>
      </c>
    </row>
    <row r="14" spans="1:3">
      <c r="A14" s="4" t="s">
        <v>379</v>
      </c>
      <c r="B14" s="6" t="n">
        <v>0</v>
      </c>
    </row>
    <row r="15" spans="1:3">
      <c r="A15" s="4" t="s">
        <v>380</v>
      </c>
      <c r="B15" s="6" t="n">
        <v>371751</v>
      </c>
      <c r="C15" s="6" t="n">
        <v>0</v>
      </c>
    </row>
    <row r="16" spans="1:3">
      <c r="A16" s="4" t="s">
        <v>383</v>
      </c>
    </row>
    <row r="17" spans="1:3">
      <c r="A17" s="4" t="s">
        <v>377</v>
      </c>
      <c r="B17" s="6" t="n">
        <v>176000</v>
      </c>
    </row>
    <row r="18" spans="1:3">
      <c r="A18" s="4" t="s">
        <v>378</v>
      </c>
      <c r="B18" s="6" t="n">
        <v>29333</v>
      </c>
    </row>
    <row r="19" spans="1:3">
      <c r="A19" s="4" t="s">
        <v>379</v>
      </c>
      <c r="B19" s="6" t="n">
        <v>0</v>
      </c>
    </row>
    <row r="20" spans="1:3">
      <c r="A20" s="4" t="s">
        <v>380</v>
      </c>
      <c r="B20" s="6" t="n">
        <v>146667</v>
      </c>
      <c r="C20" s="6" t="n">
        <v>0</v>
      </c>
    </row>
    <row r="21" spans="1:3">
      <c r="A21" s="4" t="s">
        <v>384</v>
      </c>
    </row>
    <row r="22" spans="1:3">
      <c r="A22" s="4" t="s">
        <v>377</v>
      </c>
      <c r="B22" s="6" t="n">
        <v>1972000</v>
      </c>
    </row>
    <row r="23" spans="1:3">
      <c r="A23" s="4" t="s">
        <v>378</v>
      </c>
      <c r="B23" s="6" t="n">
        <v>164333</v>
      </c>
    </row>
    <row r="24" spans="1:3">
      <c r="A24" s="4" t="s">
        <v>379</v>
      </c>
      <c r="B24" s="6" t="n">
        <v>358462</v>
      </c>
    </row>
    <row r="25" spans="1:3">
      <c r="A25" s="4" t="s">
        <v>380</v>
      </c>
      <c r="B25" s="6" t="n">
        <v>1449205</v>
      </c>
      <c r="C25" s="6" t="n">
        <v>0</v>
      </c>
    </row>
    <row r="26" spans="1:3">
      <c r="A26" s="4" t="s">
        <v>385</v>
      </c>
    </row>
    <row r="27" spans="1:3">
      <c r="A27" s="4" t="s">
        <v>377</v>
      </c>
      <c r="B27" s="6" t="n">
        <v>226100</v>
      </c>
    </row>
    <row r="28" spans="1:3">
      <c r="A28" s="4" t="s">
        <v>378</v>
      </c>
      <c r="B28" s="6" t="n">
        <v>94208</v>
      </c>
    </row>
    <row r="29" spans="1:3">
      <c r="A29" s="4" t="s">
        <v>379</v>
      </c>
      <c r="B29" s="6" t="n">
        <v>0</v>
      </c>
    </row>
    <row r="30" spans="1:3">
      <c r="A30" s="4" t="s">
        <v>380</v>
      </c>
      <c r="B30" s="6" t="n">
        <v>131892</v>
      </c>
      <c r="C30" s="6" t="n">
        <v>0</v>
      </c>
    </row>
    <row r="31" spans="1:3">
      <c r="A31" s="4" t="s">
        <v>386</v>
      </c>
    </row>
    <row r="32" spans="1:3">
      <c r="A32" s="4" t="s">
        <v>377</v>
      </c>
      <c r="B32" s="6" t="n">
        <v>1901017</v>
      </c>
    </row>
    <row r="33" spans="1:3">
      <c r="A33" s="4" t="s">
        <v>378</v>
      </c>
      <c r="B33" s="6" t="n">
        <v>178220</v>
      </c>
    </row>
    <row r="34" spans="1:3">
      <c r="A34" s="4" t="s">
        <v>379</v>
      </c>
      <c r="B34" s="6" t="n">
        <v>0</v>
      </c>
    </row>
    <row r="35" spans="1:3">
      <c r="A35" s="4" t="s">
        <v>380</v>
      </c>
      <c r="B35" s="6" t="n">
        <v>1722796</v>
      </c>
      <c r="C35" s="6" t="n">
        <v>0</v>
      </c>
    </row>
    <row r="36" spans="1:3">
      <c r="A36" s="4" t="s">
        <v>387</v>
      </c>
    </row>
    <row r="37" spans="1:3">
      <c r="A37" s="4" t="s">
        <v>377</v>
      </c>
      <c r="B37" s="6" t="n">
        <v>535877</v>
      </c>
    </row>
    <row r="38" spans="1:3">
      <c r="A38" s="4" t="s">
        <v>378</v>
      </c>
      <c r="B38" s="6" t="n">
        <v>0</v>
      </c>
    </row>
    <row r="39" spans="1:3">
      <c r="A39" s="4" t="s">
        <v>379</v>
      </c>
      <c r="B39" s="6" t="n">
        <v>0</v>
      </c>
    </row>
    <row r="40" spans="1:3">
      <c r="A40" s="4" t="s">
        <v>380</v>
      </c>
      <c r="B40" s="5" t="n">
        <v>535877</v>
      </c>
      <c r="C40"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2</v>
      </c>
    </row>
    <row r="2" spans="1:3">
      <c r="A2" s="3" t="s">
        <v>206</v>
      </c>
    </row>
    <row r="3" spans="1:3">
      <c r="A3" s="4" t="s">
        <v>389</v>
      </c>
      <c r="B3" s="5" t="n">
        <v>850763</v>
      </c>
    </row>
    <row r="4" spans="1:3">
      <c r="A4" s="4" t="s">
        <v>390</v>
      </c>
      <c r="B4" s="6" t="n">
        <v>850763</v>
      </c>
    </row>
    <row r="5" spans="1:3">
      <c r="A5" s="4" t="s">
        <v>391</v>
      </c>
      <c r="B5" s="6" t="n">
        <v>822007</v>
      </c>
    </row>
    <row r="6" spans="1:3">
      <c r="A6" s="4" t="s">
        <v>392</v>
      </c>
      <c r="B6" s="6" t="n">
        <v>822007</v>
      </c>
    </row>
    <row r="7" spans="1:3">
      <c r="A7" s="4" t="s">
        <v>393</v>
      </c>
      <c r="B7" s="6" t="n">
        <v>822007</v>
      </c>
    </row>
    <row r="8" spans="1:3">
      <c r="A8" s="4" t="s">
        <v>394</v>
      </c>
      <c r="B8" s="6" t="n">
        <v>692332</v>
      </c>
    </row>
    <row r="9" spans="1:3">
      <c r="A9" s="4" t="s">
        <v>171</v>
      </c>
      <c r="B9" s="5" t="n">
        <v>4859879</v>
      </c>
      <c r="C9"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5</v>
      </c>
      <c r="B1" s="2" t="s">
        <v>1</v>
      </c>
    </row>
    <row r="2" spans="1:3">
      <c r="B2" s="2" t="s">
        <v>2</v>
      </c>
      <c r="C2" s="2" t="s">
        <v>52</v>
      </c>
    </row>
    <row r="3" spans="1:3">
      <c r="A3" s="3" t="s">
        <v>206</v>
      </c>
    </row>
    <row r="4" spans="1:3">
      <c r="A4" s="4" t="s">
        <v>396</v>
      </c>
      <c r="B4" s="5" t="n">
        <v>0</v>
      </c>
      <c r="C4" s="5" t="n">
        <v>0</v>
      </c>
    </row>
    <row r="5" spans="1:3">
      <c r="A5" s="4" t="s">
        <v>397</v>
      </c>
      <c r="B5" s="6" t="n">
        <v>1299144</v>
      </c>
      <c r="C5" s="6" t="n">
        <v>0</v>
      </c>
    </row>
    <row r="6" spans="1:3">
      <c r="A6" s="4" t="s">
        <v>398</v>
      </c>
      <c r="B6" s="5" t="n">
        <v>1299144</v>
      </c>
      <c r="C6"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9</v>
      </c>
      <c r="B1" s="2" t="s">
        <v>2</v>
      </c>
      <c r="C1" s="2" t="s">
        <v>52</v>
      </c>
    </row>
    <row r="2" spans="1:3">
      <c r="A2" s="3" t="s">
        <v>209</v>
      </c>
    </row>
    <row r="3" spans="1:3">
      <c r="A3" s="4" t="s">
        <v>400</v>
      </c>
      <c r="B3" s="5" t="n">
        <v>149873</v>
      </c>
      <c r="C3" s="5" t="n">
        <v>29709</v>
      </c>
    </row>
    <row r="4" spans="1:3">
      <c r="A4" s="4" t="s">
        <v>401</v>
      </c>
      <c r="B4" s="6" t="n">
        <v>0</v>
      </c>
      <c r="C4" s="6" t="n">
        <v>610000</v>
      </c>
    </row>
    <row r="5" spans="1:3">
      <c r="A5" s="4" t="s">
        <v>402</v>
      </c>
      <c r="B5" s="5" t="n">
        <v>149874</v>
      </c>
      <c r="C5" s="5" t="n">
        <v>6397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403</v>
      </c>
      <c r="B1" s="2" t="s">
        <v>404</v>
      </c>
      <c r="C1" s="2" t="s">
        <v>405</v>
      </c>
      <c r="D1" s="2" t="s">
        <v>406</v>
      </c>
      <c r="E1" s="2" t="s">
        <v>407</v>
      </c>
      <c r="F1" s="2" t="s">
        <v>408</v>
      </c>
      <c r="G1" s="2" t="s">
        <v>409</v>
      </c>
      <c r="H1" s="2" t="s">
        <v>2</v>
      </c>
      <c r="I1" s="2" t="s">
        <v>52</v>
      </c>
      <c r="J1" s="2" t="s">
        <v>410</v>
      </c>
    </row>
    <row r="2" spans="1:10">
      <c r="A2" s="4" t="s">
        <v>411</v>
      </c>
      <c r="B2" s="4" t="s">
        <v>412</v>
      </c>
    </row>
    <row r="3" spans="1:10">
      <c r="A3" s="4" t="s">
        <v>413</v>
      </c>
      <c r="B3" s="4" t="s">
        <v>414</v>
      </c>
    </row>
    <row r="4" spans="1:10">
      <c r="A4" s="4" t="s">
        <v>415</v>
      </c>
      <c r="H4" s="7" t="n">
        <v>0.001</v>
      </c>
      <c r="I4" s="7" t="n">
        <v>0.001</v>
      </c>
    </row>
    <row r="5" spans="1:10">
      <c r="A5" s="4" t="s">
        <v>416</v>
      </c>
      <c r="B5" s="5" t="n">
        <v>54000</v>
      </c>
    </row>
    <row r="6" spans="1:10">
      <c r="A6" s="4" t="s">
        <v>417</v>
      </c>
    </row>
    <row r="7" spans="1:10">
      <c r="A7" s="4" t="s">
        <v>418</v>
      </c>
      <c r="H7" s="6" t="n">
        <v>16666667</v>
      </c>
    </row>
    <row r="8" spans="1:10">
      <c r="A8" s="4" t="s">
        <v>419</v>
      </c>
      <c r="H8" s="4" t="s">
        <v>420</v>
      </c>
    </row>
    <row r="9" spans="1:10">
      <c r="A9" s="4" t="s">
        <v>421</v>
      </c>
      <c r="H9" s="10" t="n">
        <v>0.15</v>
      </c>
    </row>
    <row r="10" spans="1:10">
      <c r="A10" s="4" t="s">
        <v>422</v>
      </c>
    </row>
    <row r="11" spans="1:10">
      <c r="A11" s="4" t="s">
        <v>423</v>
      </c>
      <c r="J11" s="5" t="n">
        <v>50000</v>
      </c>
    </row>
    <row r="12" spans="1:10">
      <c r="A12" s="4" t="s">
        <v>424</v>
      </c>
      <c r="F12" s="5" t="n">
        <v>5000</v>
      </c>
    </row>
    <row r="13" spans="1:10">
      <c r="A13" s="4" t="s">
        <v>425</v>
      </c>
    </row>
    <row r="14" spans="1:10">
      <c r="A14" s="4" t="s">
        <v>423</v>
      </c>
      <c r="D14" s="5" t="n">
        <v>250000</v>
      </c>
    </row>
    <row r="15" spans="1:10">
      <c r="A15" s="4" t="s">
        <v>411</v>
      </c>
      <c r="D15" s="4" t="s">
        <v>426</v>
      </c>
    </row>
    <row r="16" spans="1:10">
      <c r="A16" s="4" t="s">
        <v>413</v>
      </c>
      <c r="D16" s="4" t="s">
        <v>427</v>
      </c>
      <c r="E16" s="4" t="s">
        <v>428</v>
      </c>
    </row>
    <row r="17" spans="1:10">
      <c r="A17" s="4" t="s">
        <v>429</v>
      </c>
      <c r="E17" s="6" t="n">
        <v>150000</v>
      </c>
    </row>
    <row r="18" spans="1:10">
      <c r="A18" s="4" t="s">
        <v>430</v>
      </c>
      <c r="E18" s="4" t="s">
        <v>431</v>
      </c>
    </row>
    <row r="19" spans="1:10">
      <c r="A19" s="4" t="s">
        <v>432</v>
      </c>
      <c r="D19" s="4" t="s">
        <v>433</v>
      </c>
    </row>
    <row r="20" spans="1:10">
      <c r="A20" s="4" t="s">
        <v>434</v>
      </c>
    </row>
    <row r="21" spans="1:10">
      <c r="A21" s="4" t="s">
        <v>413</v>
      </c>
      <c r="H21" s="4" t="s">
        <v>435</v>
      </c>
    </row>
    <row r="22" spans="1:10">
      <c r="A22" s="4" t="s">
        <v>436</v>
      </c>
      <c r="H22" s="5" t="n">
        <v>900000</v>
      </c>
    </row>
    <row r="23" spans="1:10">
      <c r="A23" s="4" t="s">
        <v>437</v>
      </c>
      <c r="H23" s="6" t="n">
        <v>175000</v>
      </c>
    </row>
    <row r="24" spans="1:10">
      <c r="A24" s="4" t="s">
        <v>424</v>
      </c>
      <c r="H24" s="6" t="n">
        <v>350000</v>
      </c>
    </row>
    <row r="25" spans="1:10">
      <c r="A25" s="4" t="s">
        <v>438</v>
      </c>
      <c r="H25" s="5" t="n">
        <v>525000</v>
      </c>
    </row>
    <row r="26" spans="1:10">
      <c r="A26" s="4" t="s">
        <v>439</v>
      </c>
    </row>
    <row r="27" spans="1:10">
      <c r="A27" s="4" t="s">
        <v>436</v>
      </c>
      <c r="G27" s="5" t="n">
        <v>1060486</v>
      </c>
    </row>
    <row r="28" spans="1:10">
      <c r="A28" s="4" t="s">
        <v>440</v>
      </c>
      <c r="G28" s="6" t="n">
        <v>61000</v>
      </c>
    </row>
    <row r="29" spans="1:10">
      <c r="A29" s="4" t="s">
        <v>416</v>
      </c>
      <c r="G29" s="5" t="n">
        <v>2000000</v>
      </c>
    </row>
    <row r="30" spans="1:10">
      <c r="A30" s="4" t="s">
        <v>441</v>
      </c>
    </row>
    <row r="31" spans="1:10">
      <c r="A31" s="4" t="s">
        <v>436</v>
      </c>
      <c r="C31" s="5" t="n">
        <v>2717391</v>
      </c>
    </row>
    <row r="32" spans="1:10">
      <c r="A32" s="4" t="s">
        <v>437</v>
      </c>
      <c r="C32" s="6" t="n">
        <v>500000</v>
      </c>
    </row>
    <row r="33" spans="1:10">
      <c r="A33" s="4" t="s">
        <v>416</v>
      </c>
      <c r="C33" s="5" t="n">
        <v>2000000</v>
      </c>
    </row>
    <row r="34" spans="1:10">
      <c r="A34" s="4" t="s">
        <v>421</v>
      </c>
      <c r="C34" s="10" t="n">
        <v>0.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2</v>
      </c>
      <c r="B1" s="2" t="s">
        <v>404</v>
      </c>
      <c r="C1" s="2" t="s">
        <v>2</v>
      </c>
      <c r="D1" s="2" t="s">
        <v>52</v>
      </c>
    </row>
    <row r="2" spans="1:4">
      <c r="A2" s="4" t="s">
        <v>443</v>
      </c>
      <c r="C2" s="5" t="n">
        <v>1712050</v>
      </c>
      <c r="D2" s="5" t="n">
        <v>300000</v>
      </c>
    </row>
    <row r="3" spans="1:4">
      <c r="A3" s="4" t="s">
        <v>444</v>
      </c>
      <c r="C3" s="6" t="n">
        <v>6732878</v>
      </c>
      <c r="D3" s="6" t="n">
        <v>1017391</v>
      </c>
    </row>
    <row r="4" spans="1:4">
      <c r="A4" s="4" t="s">
        <v>445</v>
      </c>
      <c r="C4" s="6" t="n">
        <v>2957050</v>
      </c>
      <c r="D4" s="6" t="n">
        <v>1017391</v>
      </c>
    </row>
    <row r="5" spans="1:4">
      <c r="A5" s="4" t="s">
        <v>446</v>
      </c>
      <c r="C5" s="6" t="n">
        <v>-594202</v>
      </c>
      <c r="D5" s="6" t="n">
        <v>-792777</v>
      </c>
    </row>
    <row r="6" spans="1:4">
      <c r="A6" s="4" t="s">
        <v>447</v>
      </c>
      <c r="C6" s="6" t="n">
        <v>2372848</v>
      </c>
      <c r="D6" s="6" t="n">
        <v>224614</v>
      </c>
    </row>
    <row r="7" spans="1:4">
      <c r="A7" s="4" t="s">
        <v>413</v>
      </c>
      <c r="B7" s="4" t="s">
        <v>414</v>
      </c>
    </row>
    <row r="8" spans="1:4">
      <c r="A8" s="4" t="s">
        <v>411</v>
      </c>
      <c r="B8" s="4" t="s">
        <v>412</v>
      </c>
    </row>
    <row r="9" spans="1:4">
      <c r="A9" s="4" t="s">
        <v>422</v>
      </c>
    </row>
    <row r="10" spans="1:4">
      <c r="A10" s="4" t="s">
        <v>444</v>
      </c>
      <c r="C10" s="5" t="n">
        <v>350000</v>
      </c>
      <c r="D10" s="6" t="n">
        <v>0</v>
      </c>
    </row>
    <row r="11" spans="1:4">
      <c r="A11" s="4" t="s">
        <v>413</v>
      </c>
      <c r="C11" s="4" t="s">
        <v>448</v>
      </c>
    </row>
    <row r="12" spans="1:4">
      <c r="A12" s="4" t="s">
        <v>411</v>
      </c>
      <c r="C12" s="4" t="s">
        <v>449</v>
      </c>
    </row>
    <row r="13" spans="1:4">
      <c r="A13" s="4" t="s">
        <v>450</v>
      </c>
    </row>
    <row r="14" spans="1:4">
      <c r="A14" s="4" t="s">
        <v>444</v>
      </c>
      <c r="C14" s="5" t="n">
        <v>900000</v>
      </c>
      <c r="D14" s="6" t="n">
        <v>0</v>
      </c>
    </row>
    <row r="15" spans="1:4">
      <c r="A15" s="4" t="s">
        <v>413</v>
      </c>
      <c r="C15" s="4" t="s">
        <v>435</v>
      </c>
    </row>
    <row r="16" spans="1:4">
      <c r="A16" s="4" t="s">
        <v>411</v>
      </c>
      <c r="C16" s="4" t="s">
        <v>451</v>
      </c>
    </row>
    <row r="17" spans="1:4">
      <c r="A17" s="4" t="s">
        <v>452</v>
      </c>
    </row>
    <row r="18" spans="1:4">
      <c r="A18" s="4" t="s">
        <v>444</v>
      </c>
      <c r="C18" s="5" t="n">
        <v>0</v>
      </c>
      <c r="D18" s="6" t="n">
        <v>717391</v>
      </c>
    </row>
    <row r="19" spans="1:4">
      <c r="A19" s="4" t="s">
        <v>413</v>
      </c>
      <c r="C19" s="4" t="s">
        <v>414</v>
      </c>
    </row>
    <row r="20" spans="1:4">
      <c r="A20" s="4" t="s">
        <v>411</v>
      </c>
      <c r="C20" s="4" t="s">
        <v>453</v>
      </c>
    </row>
    <row r="21" spans="1:4">
      <c r="A21" s="4" t="s">
        <v>422</v>
      </c>
    </row>
    <row r="22" spans="1:4">
      <c r="A22" s="4" t="s">
        <v>443</v>
      </c>
      <c r="C22" s="5" t="n">
        <v>50000</v>
      </c>
      <c r="D22" s="6" t="n">
        <v>50000</v>
      </c>
    </row>
    <row r="23" spans="1:4">
      <c r="A23" s="4" t="s">
        <v>413</v>
      </c>
      <c r="C23" s="4" t="s">
        <v>414</v>
      </c>
    </row>
    <row r="24" spans="1:4">
      <c r="A24" s="4" t="s">
        <v>411</v>
      </c>
      <c r="C24" s="4" t="s">
        <v>454</v>
      </c>
    </row>
    <row r="25" spans="1:4">
      <c r="A25" s="4" t="s">
        <v>452</v>
      </c>
    </row>
    <row r="26" spans="1:4">
      <c r="A26" s="4" t="s">
        <v>443</v>
      </c>
      <c r="C26" s="5" t="n">
        <v>199181</v>
      </c>
      <c r="D26" s="6" t="n">
        <v>250000</v>
      </c>
    </row>
    <row r="27" spans="1:4">
      <c r="A27" s="4" t="s">
        <v>413</v>
      </c>
      <c r="C27" s="4" t="s">
        <v>427</v>
      </c>
    </row>
    <row r="28" spans="1:4">
      <c r="A28" s="4" t="s">
        <v>411</v>
      </c>
      <c r="C28" s="4" t="s">
        <v>426</v>
      </c>
    </row>
    <row r="29" spans="1:4">
      <c r="A29" s="4" t="s">
        <v>455</v>
      </c>
    </row>
    <row r="30" spans="1:4">
      <c r="A30" s="4" t="s">
        <v>443</v>
      </c>
      <c r="C30" s="5" t="n">
        <v>1467869</v>
      </c>
      <c r="D30" s="5" t="n">
        <v>0</v>
      </c>
    </row>
    <row r="31" spans="1:4">
      <c r="A31" s="4" t="s">
        <v>413</v>
      </c>
      <c r="C31" s="4" t="s">
        <v>428</v>
      </c>
    </row>
    <row r="32" spans="1:4">
      <c r="A32" s="4" t="s">
        <v>411</v>
      </c>
      <c r="C32" s="4" t="s">
        <v>4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2</v>
      </c>
    </row>
    <row r="2" spans="1:3">
      <c r="A2" s="3" t="s">
        <v>212</v>
      </c>
    </row>
    <row r="3" spans="1:3">
      <c r="A3" s="4" t="s">
        <v>457</v>
      </c>
      <c r="B3" s="5" t="n">
        <v>1591914</v>
      </c>
      <c r="C3" s="5" t="n">
        <v>81136</v>
      </c>
    </row>
    <row r="4" spans="1:3">
      <c r="A4" s="4" t="s">
        <v>458</v>
      </c>
      <c r="B4" s="6" t="n">
        <v>1869785</v>
      </c>
      <c r="C4" s="6" t="n">
        <v>143478</v>
      </c>
    </row>
    <row r="5" spans="1:3">
      <c r="A5" s="4" t="s">
        <v>459</v>
      </c>
      <c r="B5" s="6" t="n">
        <v>3461699</v>
      </c>
      <c r="C5" s="6" t="n">
        <v>224614</v>
      </c>
    </row>
    <row r="6" spans="1:3">
      <c r="A6" s="4" t="s">
        <v>460</v>
      </c>
      <c r="B6" s="6" t="n">
        <v>2372848</v>
      </c>
      <c r="C6" s="6" t="n">
        <v>224614</v>
      </c>
    </row>
    <row r="7" spans="1:3">
      <c r="A7" s="4" t="s">
        <v>461</v>
      </c>
      <c r="B7" s="6" t="n">
        <v>3461699</v>
      </c>
      <c r="C7" s="6" t="n">
        <v>0</v>
      </c>
    </row>
    <row r="8" spans="1:3">
      <c r="A8" s="4" t="s">
        <v>462</v>
      </c>
      <c r="B8" s="5" t="n">
        <v>5834547</v>
      </c>
      <c r="C8" s="5" t="n">
        <v>2246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3</v>
      </c>
      <c r="B1" s="2" t="s">
        <v>404</v>
      </c>
      <c r="C1" s="2" t="s">
        <v>464</v>
      </c>
      <c r="D1" s="2" t="s">
        <v>2</v>
      </c>
    </row>
    <row r="2" spans="1:4">
      <c r="A2" s="4" t="s">
        <v>411</v>
      </c>
      <c r="B2" s="4" t="s">
        <v>412</v>
      </c>
    </row>
    <row r="3" spans="1:4">
      <c r="A3" s="4" t="s">
        <v>413</v>
      </c>
      <c r="B3" s="4" t="s">
        <v>414</v>
      </c>
    </row>
    <row r="4" spans="1:4">
      <c r="A4" s="4" t="s">
        <v>465</v>
      </c>
    </row>
    <row r="5" spans="1:4">
      <c r="A5" s="4" t="s">
        <v>466</v>
      </c>
      <c r="C5" s="5" t="n">
        <v>2100000</v>
      </c>
    </row>
    <row r="6" spans="1:4">
      <c r="A6" s="4" t="s">
        <v>467</v>
      </c>
      <c r="C6" s="5" t="n">
        <v>2100000</v>
      </c>
    </row>
    <row r="7" spans="1:4">
      <c r="A7" s="4" t="s">
        <v>468</v>
      </c>
    </row>
    <row r="8" spans="1:4">
      <c r="A8" s="4" t="s">
        <v>411</v>
      </c>
      <c r="D8" s="4" t="s">
        <v>469</v>
      </c>
    </row>
    <row r="9" spans="1:4">
      <c r="A9" s="4" t="s">
        <v>413</v>
      </c>
      <c r="D9" s="4" t="s">
        <v>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1</v>
      </c>
      <c r="B1" s="2" t="s">
        <v>404</v>
      </c>
      <c r="C1" s="2" t="s">
        <v>2</v>
      </c>
      <c r="D1" s="2" t="s">
        <v>52</v>
      </c>
    </row>
    <row r="2" spans="1:4">
      <c r="A2" s="4" t="s">
        <v>443</v>
      </c>
      <c r="C2" s="5" t="n">
        <v>1712050</v>
      </c>
      <c r="D2" s="5" t="n">
        <v>300000</v>
      </c>
    </row>
    <row r="3" spans="1:4">
      <c r="A3" s="4" t="s">
        <v>444</v>
      </c>
      <c r="C3" s="6" t="n">
        <v>6732878</v>
      </c>
      <c r="D3" s="6" t="n">
        <v>1017391</v>
      </c>
    </row>
    <row r="4" spans="1:4">
      <c r="A4" s="4" t="s">
        <v>445</v>
      </c>
      <c r="C4" s="6" t="n">
        <v>2957050</v>
      </c>
      <c r="D4" s="6" t="n">
        <v>1017391</v>
      </c>
    </row>
    <row r="5" spans="1:4">
      <c r="A5" s="4" t="s">
        <v>446</v>
      </c>
      <c r="C5" s="6" t="n">
        <v>594202</v>
      </c>
      <c r="D5" s="6" t="n">
        <v>792777</v>
      </c>
    </row>
    <row r="6" spans="1:4">
      <c r="A6" s="4" t="s">
        <v>447</v>
      </c>
      <c r="C6" s="6" t="n">
        <v>2372848</v>
      </c>
      <c r="D6" s="6" t="n">
        <v>224614</v>
      </c>
    </row>
    <row r="7" spans="1:4">
      <c r="A7" s="4" t="s">
        <v>413</v>
      </c>
      <c r="B7" s="4" t="s">
        <v>414</v>
      </c>
    </row>
    <row r="8" spans="1:4">
      <c r="A8" s="4" t="s">
        <v>411</v>
      </c>
      <c r="B8" s="4" t="s">
        <v>412</v>
      </c>
    </row>
    <row r="9" spans="1:4">
      <c r="A9" s="4" t="s">
        <v>472</v>
      </c>
    </row>
    <row r="10" spans="1:4">
      <c r="A10" s="4" t="s">
        <v>443</v>
      </c>
      <c r="C10" s="6" t="n">
        <v>1591914</v>
      </c>
      <c r="D10" s="6" t="n">
        <v>0</v>
      </c>
    </row>
    <row r="11" spans="1:4">
      <c r="A11" s="4" t="s">
        <v>445</v>
      </c>
      <c r="C11" s="6" t="n">
        <v>3361914</v>
      </c>
      <c r="D11" s="6" t="n">
        <v>0</v>
      </c>
    </row>
    <row r="12" spans="1:4">
      <c r="A12" s="4" t="s">
        <v>446</v>
      </c>
      <c r="C12" s="6" t="n">
        <v>230215</v>
      </c>
      <c r="D12" s="6" t="n">
        <v>0</v>
      </c>
    </row>
    <row r="13" spans="1:4">
      <c r="A13" s="4" t="s">
        <v>447</v>
      </c>
      <c r="C13" s="6" t="n">
        <v>3461699</v>
      </c>
      <c r="D13" s="6" t="n">
        <v>0</v>
      </c>
    </row>
    <row r="14" spans="1:4">
      <c r="A14" s="4" t="s">
        <v>473</v>
      </c>
    </row>
    <row r="15" spans="1:4">
      <c r="A15" s="4" t="s">
        <v>443</v>
      </c>
      <c r="C15" s="6" t="n">
        <v>210000</v>
      </c>
      <c r="D15" s="6" t="n">
        <v>0</v>
      </c>
    </row>
    <row r="16" spans="1:4">
      <c r="A16" s="4" t="s">
        <v>474</v>
      </c>
    </row>
    <row r="17" spans="1:4">
      <c r="A17" s="4" t="s">
        <v>443</v>
      </c>
      <c r="C17" s="6" t="n">
        <v>1381914</v>
      </c>
      <c r="D17" s="6" t="n">
        <v>0</v>
      </c>
    </row>
    <row r="18" spans="1:4">
      <c r="A18" s="4" t="s">
        <v>468</v>
      </c>
    </row>
    <row r="19" spans="1:4">
      <c r="A19" s="4" t="s">
        <v>444</v>
      </c>
      <c r="C19" s="5" t="n">
        <v>2100000</v>
      </c>
      <c r="D19" s="5" t="n">
        <v>0</v>
      </c>
    </row>
    <row r="20" spans="1:4">
      <c r="A20" s="4" t="s">
        <v>413</v>
      </c>
      <c r="C20" s="4" t="s">
        <v>470</v>
      </c>
    </row>
    <row r="21" spans="1:4">
      <c r="A21" s="4" t="s">
        <v>411</v>
      </c>
      <c r="C21" s="4" t="s">
        <v>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5</v>
      </c>
      <c r="B1" s="2" t="s">
        <v>476</v>
      </c>
      <c r="C1" s="2" t="s">
        <v>1</v>
      </c>
    </row>
    <row r="2" spans="1:10">
      <c r="B2" s="2" t="s">
        <v>477</v>
      </c>
      <c r="C2" s="2" t="s">
        <v>2</v>
      </c>
      <c r="D2" s="2" t="s">
        <v>52</v>
      </c>
      <c r="E2" s="2" t="s">
        <v>478</v>
      </c>
      <c r="F2" s="2" t="s">
        <v>91</v>
      </c>
      <c r="G2" s="2" t="s">
        <v>92</v>
      </c>
      <c r="H2" s="2" t="s">
        <v>479</v>
      </c>
      <c r="I2" s="2" t="s">
        <v>480</v>
      </c>
      <c r="J2" s="2" t="s">
        <v>93</v>
      </c>
    </row>
    <row r="3" spans="1:10">
      <c r="A3" s="4" t="s">
        <v>481</v>
      </c>
      <c r="C3" s="7" t="n">
        <v>0.001</v>
      </c>
      <c r="D3" s="7" t="n">
        <v>0.001</v>
      </c>
    </row>
    <row r="4" spans="1:10">
      <c r="A4" s="4" t="s">
        <v>482</v>
      </c>
      <c r="C4" s="6" t="n">
        <v>3000000000</v>
      </c>
      <c r="D4" s="6" t="n">
        <v>3000000000</v>
      </c>
      <c r="F4" s="6" t="n">
        <v>2030000000</v>
      </c>
      <c r="G4" s="6" t="n">
        <v>1900000000</v>
      </c>
      <c r="J4" s="6" t="n">
        <v>1010000000</v>
      </c>
    </row>
    <row r="5" spans="1:10">
      <c r="A5" s="4" t="s">
        <v>483</v>
      </c>
      <c r="C5" s="6" t="n">
        <v>1495004678</v>
      </c>
      <c r="D5" s="6" t="n">
        <v>1017450000</v>
      </c>
    </row>
    <row r="6" spans="1:10">
      <c r="A6" s="4" t="s">
        <v>484</v>
      </c>
      <c r="C6" s="6" t="n">
        <v>1495004678</v>
      </c>
      <c r="D6" s="6" t="n">
        <v>1017450000</v>
      </c>
    </row>
    <row r="7" spans="1:10">
      <c r="A7" s="4" t="s">
        <v>485</v>
      </c>
      <c r="G7" s="5" t="n">
        <v>800000000</v>
      </c>
      <c r="H7" s="5" t="n">
        <v>50000000</v>
      </c>
      <c r="I7" s="5" t="n">
        <v>40000000</v>
      </c>
      <c r="J7" s="5" t="n">
        <v>10000000</v>
      </c>
    </row>
    <row r="8" spans="1:10">
      <c r="A8" s="4" t="s">
        <v>175</v>
      </c>
      <c r="C8" s="5" t="n">
        <v>1463417</v>
      </c>
      <c r="D8" s="5" t="n">
        <v>377600</v>
      </c>
    </row>
    <row r="9" spans="1:10">
      <c r="A9" s="4" t="s">
        <v>176</v>
      </c>
      <c r="C9" s="6" t="n">
        <v>396729678</v>
      </c>
    </row>
    <row r="10" spans="1:10">
      <c r="A10" s="4" t="s">
        <v>177</v>
      </c>
      <c r="C10" s="5" t="n">
        <v>303925</v>
      </c>
      <c r="D10" s="6" t="n">
        <v>799180</v>
      </c>
    </row>
    <row r="11" spans="1:10">
      <c r="A11" s="4" t="s">
        <v>486</v>
      </c>
      <c r="C11" s="5" t="n">
        <v>427000</v>
      </c>
      <c r="D11" s="5" t="n">
        <v>472000</v>
      </c>
    </row>
    <row r="12" spans="1:10">
      <c r="A12" s="4" t="s">
        <v>487</v>
      </c>
      <c r="C12" s="4" t="s">
        <v>488</v>
      </c>
    </row>
    <row r="13" spans="1:10">
      <c r="A13" s="4" t="s">
        <v>345</v>
      </c>
      <c r="C13" s="4" t="s">
        <v>346</v>
      </c>
      <c r="D13" s="4" t="s">
        <v>346</v>
      </c>
    </row>
    <row r="14" spans="1:10">
      <c r="A14" s="4" t="s">
        <v>489</v>
      </c>
      <c r="C14" s="5" t="n">
        <v>293000</v>
      </c>
    </row>
    <row r="15" spans="1:10">
      <c r="A15" s="4" t="s">
        <v>86</v>
      </c>
    </row>
    <row r="16" spans="1:10">
      <c r="A16" s="4" t="s">
        <v>490</v>
      </c>
      <c r="C16" s="7" t="n">
        <v>0.001</v>
      </c>
      <c r="D16" s="7" t="n">
        <v>0.001</v>
      </c>
    </row>
    <row r="17" spans="1:10">
      <c r="A17" s="4" t="s">
        <v>491</v>
      </c>
      <c r="C17" s="6" t="n">
        <v>250000000</v>
      </c>
      <c r="D17" s="6" t="n">
        <v>250000000</v>
      </c>
    </row>
    <row r="18" spans="1:10">
      <c r="A18" s="4" t="s">
        <v>492</v>
      </c>
      <c r="C18" s="6" t="n">
        <v>249999900</v>
      </c>
      <c r="D18" s="6" t="n">
        <v>250000000</v>
      </c>
    </row>
    <row r="19" spans="1:10">
      <c r="A19" s="4" t="s">
        <v>493</v>
      </c>
      <c r="C19" s="6" t="n">
        <v>249999900</v>
      </c>
      <c r="D19" s="6" t="n">
        <v>250000000</v>
      </c>
    </row>
    <row r="20" spans="1:10">
      <c r="A20" s="4" t="s">
        <v>89</v>
      </c>
    </row>
    <row r="21" spans="1:10">
      <c r="A21" s="4" t="s">
        <v>490</v>
      </c>
      <c r="C21" s="7" t="n">
        <v>0.001</v>
      </c>
      <c r="D21" s="7" t="n">
        <v>0.001</v>
      </c>
    </row>
    <row r="22" spans="1:10">
      <c r="A22" s="4" t="s">
        <v>491</v>
      </c>
      <c r="C22" s="6" t="n">
        <v>20</v>
      </c>
      <c r="D22" s="6" t="n">
        <v>20</v>
      </c>
    </row>
    <row r="23" spans="1:10">
      <c r="A23" s="4" t="s">
        <v>492</v>
      </c>
      <c r="C23" s="6" t="n">
        <v>20</v>
      </c>
      <c r="D23" s="6" t="n">
        <v>0</v>
      </c>
    </row>
    <row r="24" spans="1:10">
      <c r="A24" s="4" t="s">
        <v>493</v>
      </c>
      <c r="C24" s="6" t="n">
        <v>20</v>
      </c>
      <c r="D24" s="6" t="n">
        <v>0</v>
      </c>
    </row>
    <row r="25" spans="1:10">
      <c r="A25" s="4" t="s">
        <v>439</v>
      </c>
    </row>
    <row r="26" spans="1:10">
      <c r="A26" s="4" t="s">
        <v>494</v>
      </c>
      <c r="B26" s="5" t="n">
        <v>2000000</v>
      </c>
    </row>
    <row r="27" spans="1:10">
      <c r="A27" s="4" t="s">
        <v>495</v>
      </c>
    </row>
    <row r="28" spans="1:10">
      <c r="A28" s="4" t="s">
        <v>482</v>
      </c>
      <c r="E28" s="6" t="n">
        <v>3000000000</v>
      </c>
    </row>
    <row r="29" spans="1:10">
      <c r="A29" s="4" t="s">
        <v>166</v>
      </c>
    </row>
    <row r="30" spans="1:10">
      <c r="A30" s="4" t="s">
        <v>176</v>
      </c>
      <c r="C30" s="6" t="n">
        <v>4000000</v>
      </c>
    </row>
    <row r="31" spans="1:10">
      <c r="A31" s="4" t="s">
        <v>177</v>
      </c>
      <c r="C31" s="5" t="n">
        <v>10825</v>
      </c>
      <c r="D31" s="5" t="n">
        <v>8450</v>
      </c>
    </row>
    <row r="32" spans="1:10">
      <c r="A32" s="4" t="s">
        <v>178</v>
      </c>
      <c r="C32" s="6" t="n">
        <v>10825000</v>
      </c>
      <c r="D32" s="6" t="n">
        <v>8450000</v>
      </c>
    </row>
    <row r="33" spans="1:10">
      <c r="A33" s="4" t="s">
        <v>486</v>
      </c>
      <c r="C33" s="5" t="n">
        <v>70000</v>
      </c>
      <c r="D33" s="5" t="n">
        <v>5000</v>
      </c>
    </row>
    <row r="34" spans="1:10">
      <c r="A34" s="4" t="s">
        <v>496</v>
      </c>
      <c r="C34" s="6" t="n">
        <v>70000000</v>
      </c>
      <c r="D34" s="6" t="n">
        <v>5000000</v>
      </c>
    </row>
    <row r="35" spans="1:10">
      <c r="A35" s="4" t="s">
        <v>417</v>
      </c>
    </row>
    <row r="36" spans="1:10">
      <c r="A36" s="4" t="s">
        <v>421</v>
      </c>
      <c r="C36" s="10" t="n">
        <v>0.15</v>
      </c>
    </row>
    <row r="37" spans="1:10">
      <c r="A37" s="4" t="s">
        <v>418</v>
      </c>
      <c r="C37" s="6" t="n">
        <v>16666667</v>
      </c>
    </row>
    <row r="38" spans="1:10">
      <c r="A38" s="4" t="s">
        <v>419</v>
      </c>
      <c r="C38" s="4" t="s">
        <v>420</v>
      </c>
    </row>
    <row r="39" spans="1:10">
      <c r="A39" s="4" t="s">
        <v>497</v>
      </c>
      <c r="C39" s="5" t="n">
        <v>696850</v>
      </c>
    </row>
    <row r="40" spans="1:10">
      <c r="A40" s="4" t="s">
        <v>498</v>
      </c>
      <c r="C40" s="4" t="s">
        <v>420</v>
      </c>
    </row>
    <row r="41" spans="1:10">
      <c r="A41" s="4" t="s">
        <v>499</v>
      </c>
      <c r="C41" s="10" t="n">
        <v>0.15</v>
      </c>
    </row>
    <row r="42" spans="1:10">
      <c r="A42" s="4" t="s">
        <v>500</v>
      </c>
      <c r="C42" s="4" t="s">
        <v>501</v>
      </c>
    </row>
    <row r="43" spans="1:10">
      <c r="A43" s="4" t="s">
        <v>345</v>
      </c>
      <c r="C43" s="4" t="s">
        <v>346</v>
      </c>
    </row>
    <row r="44" spans="1:10">
      <c r="A44" s="4" t="s">
        <v>502</v>
      </c>
      <c r="C44" s="4" t="s">
        <v>50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52</v>
      </c>
    </row>
    <row r="3" spans="1:3">
      <c r="A3" s="3" t="s">
        <v>129</v>
      </c>
    </row>
    <row r="4" spans="1:3">
      <c r="A4" s="4" t="s">
        <v>130</v>
      </c>
      <c r="B4" s="5" t="n">
        <v>-5464520</v>
      </c>
      <c r="C4" s="5" t="n">
        <v>-4296239</v>
      </c>
    </row>
    <row r="5" spans="1:3">
      <c r="A5" s="3" t="s">
        <v>131</v>
      </c>
    </row>
    <row r="6" spans="1:3">
      <c r="A6" s="4" t="s">
        <v>116</v>
      </c>
      <c r="B6" s="6" t="n">
        <v>1070076</v>
      </c>
      <c r="C6" s="6" t="n">
        <v>346516</v>
      </c>
    </row>
    <row r="7" spans="1:3">
      <c r="A7" s="4" t="s">
        <v>110</v>
      </c>
      <c r="B7" s="6" t="n">
        <v>646667</v>
      </c>
      <c r="C7" s="6" t="n">
        <v>300924</v>
      </c>
    </row>
    <row r="8" spans="1:3">
      <c r="A8" s="4" t="s">
        <v>114</v>
      </c>
      <c r="B8" s="6" t="n">
        <v>1624662</v>
      </c>
      <c r="C8" s="6" t="n">
        <v>174614</v>
      </c>
    </row>
    <row r="9" spans="1:3">
      <c r="A9" s="4" t="s">
        <v>132</v>
      </c>
      <c r="B9" s="6" t="n">
        <v>3221311</v>
      </c>
      <c r="C9" s="6" t="n">
        <v>1109769</v>
      </c>
    </row>
    <row r="10" spans="1:3">
      <c r="A10" s="4" t="s">
        <v>133</v>
      </c>
      <c r="B10" s="6" t="n">
        <v>596925</v>
      </c>
      <c r="C10" s="6" t="n">
        <v>799180</v>
      </c>
    </row>
    <row r="11" spans="1:3">
      <c r="A11" s="3" t="s">
        <v>134</v>
      </c>
    </row>
    <row r="12" spans="1:3">
      <c r="A12" s="4" t="s">
        <v>135</v>
      </c>
      <c r="B12" s="6" t="n">
        <v>-271285</v>
      </c>
      <c r="C12" s="6" t="n">
        <v>0</v>
      </c>
    </row>
    <row r="13" spans="1:3">
      <c r="A13" s="4" t="s">
        <v>136</v>
      </c>
      <c r="B13" s="6" t="n">
        <v>31191</v>
      </c>
      <c r="C13" s="6" t="n">
        <v>0</v>
      </c>
    </row>
    <row r="14" spans="1:3">
      <c r="A14" s="4" t="s">
        <v>137</v>
      </c>
      <c r="B14" s="6" t="n">
        <v>25635</v>
      </c>
      <c r="C14" s="6" t="n">
        <v>147137</v>
      </c>
    </row>
    <row r="15" spans="1:3">
      <c r="A15" s="4" t="s">
        <v>138</v>
      </c>
      <c r="B15" s="6" t="n">
        <v>-909215</v>
      </c>
      <c r="C15" s="6" t="n">
        <v>360000</v>
      </c>
    </row>
    <row r="16" spans="1:3">
      <c r="A16" s="4" t="s">
        <v>139</v>
      </c>
      <c r="B16" s="6" t="n">
        <v>-369029</v>
      </c>
      <c r="C16" s="6" t="n">
        <v>437989</v>
      </c>
    </row>
    <row r="17" spans="1:3">
      <c r="A17" s="4" t="s">
        <v>140</v>
      </c>
      <c r="B17" s="6" t="n">
        <v>202418</v>
      </c>
      <c r="C17" s="6" t="n">
        <v>-620110</v>
      </c>
    </row>
    <row r="18" spans="1:3">
      <c r="A18" s="3" t="s">
        <v>141</v>
      </c>
    </row>
    <row r="19" spans="1:3">
      <c r="A19" s="4" t="s">
        <v>142</v>
      </c>
      <c r="B19" s="6" t="n">
        <v>-2743201</v>
      </c>
      <c r="C19" s="6" t="n">
        <v>0</v>
      </c>
    </row>
    <row r="20" spans="1:3">
      <c r="A20" s="4" t="s">
        <v>143</v>
      </c>
      <c r="B20" s="6" t="n">
        <v>241702</v>
      </c>
      <c r="C20" s="6" t="n">
        <v>0</v>
      </c>
    </row>
    <row r="21" spans="1:3">
      <c r="A21" s="4" t="s">
        <v>144</v>
      </c>
      <c r="B21" s="6" t="n">
        <v>0</v>
      </c>
      <c r="C21" s="6" t="n">
        <v>-100000</v>
      </c>
    </row>
    <row r="22" spans="1:3">
      <c r="A22" s="4" t="s">
        <v>145</v>
      </c>
      <c r="B22" s="6" t="n">
        <v>-2501499</v>
      </c>
      <c r="C22" s="6" t="n">
        <v>-100000</v>
      </c>
    </row>
    <row r="23" spans="1:3">
      <c r="A23" s="3" t="s">
        <v>146</v>
      </c>
    </row>
    <row r="24" spans="1:3">
      <c r="A24" s="4" t="s">
        <v>147</v>
      </c>
      <c r="B24" s="6" t="n">
        <v>0</v>
      </c>
      <c r="C24" s="6" t="n">
        <v>-150000</v>
      </c>
    </row>
    <row r="25" spans="1:3">
      <c r="A25" s="4" t="s">
        <v>148</v>
      </c>
      <c r="B25" s="6" t="n">
        <v>2900000</v>
      </c>
      <c r="C25" s="6" t="n">
        <v>950000</v>
      </c>
    </row>
    <row r="26" spans="1:3">
      <c r="A26" s="4" t="s">
        <v>149</v>
      </c>
      <c r="B26" s="6" t="n">
        <v>2900000</v>
      </c>
      <c r="C26" s="6" t="n">
        <v>800000</v>
      </c>
    </row>
    <row r="27" spans="1:3">
      <c r="A27" s="4" t="s">
        <v>150</v>
      </c>
      <c r="B27" s="6" t="n">
        <v>600919</v>
      </c>
      <c r="C27" s="6" t="n">
        <v>79890</v>
      </c>
    </row>
    <row r="28" spans="1:3">
      <c r="A28" s="4" t="s">
        <v>151</v>
      </c>
      <c r="B28" s="6" t="n">
        <v>79890</v>
      </c>
      <c r="C28" s="6" t="n">
        <v>0</v>
      </c>
    </row>
    <row r="29" spans="1:3">
      <c r="A29" s="4" t="s">
        <v>152</v>
      </c>
      <c r="B29" s="6" t="n">
        <v>680809</v>
      </c>
      <c r="C29" s="6" t="n">
        <v>79890</v>
      </c>
    </row>
    <row r="30" spans="1:3">
      <c r="A30" s="3" t="s">
        <v>153</v>
      </c>
    </row>
    <row r="31" spans="1:3">
      <c r="A31" s="4" t="s">
        <v>154</v>
      </c>
      <c r="B31" s="6" t="n">
        <v>0</v>
      </c>
      <c r="C31" s="6" t="n">
        <v>0</v>
      </c>
    </row>
    <row r="32" spans="1:3">
      <c r="A32" s="4" t="s">
        <v>155</v>
      </c>
      <c r="B32" s="6" t="n">
        <v>0</v>
      </c>
      <c r="C32" s="6" t="n">
        <v>0</v>
      </c>
    </row>
    <row r="33" spans="1:3">
      <c r="A33" s="3" t="s">
        <v>156</v>
      </c>
    </row>
    <row r="34" spans="1:3">
      <c r="A34" s="4" t="s">
        <v>157</v>
      </c>
      <c r="B34" s="6" t="n">
        <v>2241823</v>
      </c>
      <c r="C34" s="6" t="n">
        <v>0</v>
      </c>
    </row>
    <row r="35" spans="1:3">
      <c r="A35" s="4" t="s">
        <v>158</v>
      </c>
      <c r="B35" s="6" t="n">
        <v>2000000</v>
      </c>
      <c r="C35" s="6" t="n">
        <v>0</v>
      </c>
    </row>
    <row r="36" spans="1:3">
      <c r="A36" s="4" t="s">
        <v>159</v>
      </c>
      <c r="B36" s="6" t="n">
        <v>350000</v>
      </c>
      <c r="C36" s="6" t="n">
        <v>0</v>
      </c>
    </row>
    <row r="37" spans="1:3">
      <c r="A37" s="4" t="s">
        <v>160</v>
      </c>
      <c r="B37" s="6" t="n">
        <v>210000</v>
      </c>
      <c r="C37" s="6" t="n">
        <v>0</v>
      </c>
    </row>
    <row r="38" spans="1:3">
      <c r="A38" s="4" t="s">
        <v>161</v>
      </c>
      <c r="B38" s="6" t="n">
        <v>1233828</v>
      </c>
      <c r="C38" s="6" t="n">
        <v>0</v>
      </c>
    </row>
    <row r="39" spans="1:3">
      <c r="A39" s="4" t="s">
        <v>162</v>
      </c>
      <c r="B39" s="6" t="n">
        <v>427000</v>
      </c>
      <c r="C39" s="6" t="n">
        <v>0</v>
      </c>
    </row>
    <row r="40" spans="1:3">
      <c r="A40" s="4" t="s">
        <v>163</v>
      </c>
      <c r="B40" s="6" t="n">
        <v>3239608</v>
      </c>
      <c r="C40" s="6" t="n">
        <v>0</v>
      </c>
    </row>
    <row r="41" spans="1:3">
      <c r="A41" s="4" t="s">
        <v>164</v>
      </c>
      <c r="B41" s="5" t="n">
        <v>8360224</v>
      </c>
      <c r="C41"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8"/>
    <col customWidth="1" max="3" min="3" width="80"/>
  </cols>
  <sheetData>
    <row r="1" spans="1:3">
      <c r="A1" s="1" t="s">
        <v>504</v>
      </c>
      <c r="B1" s="2" t="s">
        <v>404</v>
      </c>
      <c r="C1" s="2" t="s">
        <v>505</v>
      </c>
    </row>
    <row r="2" spans="1:3">
      <c r="A2" s="4" t="s">
        <v>411</v>
      </c>
      <c r="B2" s="4" t="s">
        <v>412</v>
      </c>
    </row>
    <row r="3" spans="1:3">
      <c r="A3" s="4" t="s">
        <v>413</v>
      </c>
      <c r="B3" s="4" t="s">
        <v>414</v>
      </c>
    </row>
    <row r="4" spans="1:3">
      <c r="A4" s="4" t="s">
        <v>416</v>
      </c>
      <c r="B4" s="5" t="n">
        <v>54000</v>
      </c>
    </row>
    <row r="5" spans="1:3">
      <c r="A5" s="4" t="s">
        <v>506</v>
      </c>
      <c r="B5" s="4" t="s">
        <v>507</v>
      </c>
    </row>
    <row r="6" spans="1:3">
      <c r="A6" s="4" t="s">
        <v>508</v>
      </c>
    </row>
    <row r="7" spans="1:3">
      <c r="A7" s="4" t="s">
        <v>509</v>
      </c>
      <c r="C7" s="4" t="s">
        <v>510</v>
      </c>
    </row>
    <row r="8" spans="1:3">
      <c r="A8" s="4" t="s">
        <v>511</v>
      </c>
    </row>
    <row r="9" spans="1:3">
      <c r="A9" s="4" t="s">
        <v>490</v>
      </c>
      <c r="C9" s="7" t="n">
        <v>0.001</v>
      </c>
    </row>
    <row r="10" spans="1:3">
      <c r="A10" s="4" t="s">
        <v>491</v>
      </c>
      <c r="C10" s="6" t="n">
        <v>206250000</v>
      </c>
    </row>
    <row r="11" spans="1:3">
      <c r="A11" s="4" t="s">
        <v>492</v>
      </c>
      <c r="C11" s="6" t="n">
        <v>2062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30"/>
  </cols>
  <sheetData>
    <row r="1" spans="1:2">
      <c r="A1" s="1" t="s">
        <v>512</v>
      </c>
      <c r="B1" s="2" t="s">
        <v>1</v>
      </c>
    </row>
    <row r="2" spans="1:2">
      <c r="B2" s="2" t="s">
        <v>513</v>
      </c>
    </row>
    <row r="3" spans="1:2">
      <c r="A3" s="3" t="s">
        <v>223</v>
      </c>
    </row>
    <row r="4" spans="1:2">
      <c r="A4" s="4" t="s">
        <v>514</v>
      </c>
      <c r="B4" s="5" t="n">
        <v>26227700</v>
      </c>
    </row>
    <row r="5" spans="1:2">
      <c r="A5" s="4" t="s">
        <v>515</v>
      </c>
      <c r="B5" s="4" t="s">
        <v>516</v>
      </c>
    </row>
    <row r="6" spans="1:2">
      <c r="A6" s="4" t="s">
        <v>517</v>
      </c>
      <c r="B6" s="5" t="n">
        <v>20599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52</v>
      </c>
    </row>
    <row r="3" spans="1:3">
      <c r="A3" s="3" t="s">
        <v>223</v>
      </c>
    </row>
    <row r="4" spans="1:3">
      <c r="A4" s="4" t="s">
        <v>519</v>
      </c>
      <c r="B4" s="4" t="s">
        <v>520</v>
      </c>
      <c r="C4" s="4" t="s">
        <v>520</v>
      </c>
    </row>
    <row r="5" spans="1:3">
      <c r="A5" s="4" t="s">
        <v>521</v>
      </c>
      <c r="B5" s="4" t="s">
        <v>522</v>
      </c>
      <c r="C5" s="4" t="s">
        <v>522</v>
      </c>
    </row>
    <row r="6" spans="1:3">
      <c r="A6" s="4" t="s">
        <v>523</v>
      </c>
      <c r="B6" s="4" t="s">
        <v>414</v>
      </c>
      <c r="C6" s="4" t="s">
        <v>414</v>
      </c>
    </row>
    <row r="7" spans="1:3">
      <c r="A7" s="4" t="s">
        <v>524</v>
      </c>
      <c r="B7" s="4" t="s">
        <v>346</v>
      </c>
      <c r="C7" s="4" t="s">
        <v>3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5</v>
      </c>
      <c r="B1" s="2" t="s">
        <v>2</v>
      </c>
      <c r="C1" s="2" t="s">
        <v>52</v>
      </c>
    </row>
    <row r="2" spans="1:3">
      <c r="A2" s="3" t="s">
        <v>526</v>
      </c>
    </row>
    <row r="3" spans="1:3">
      <c r="A3" s="4" t="s">
        <v>527</v>
      </c>
      <c r="B3" s="5" t="n">
        <v>5507812</v>
      </c>
      <c r="C3" s="5" t="n">
        <v>5569969</v>
      </c>
    </row>
    <row r="4" spans="1:3">
      <c r="A4" s="4" t="s">
        <v>528</v>
      </c>
      <c r="B4" s="6" t="n">
        <v>0</v>
      </c>
      <c r="C4" s="6" t="n">
        <v>1997776</v>
      </c>
    </row>
    <row r="5" spans="1:3">
      <c r="A5" s="4" t="s">
        <v>529</v>
      </c>
      <c r="B5" s="6" t="n">
        <v>5507812</v>
      </c>
      <c r="C5" s="6" t="n">
        <v>7567745</v>
      </c>
    </row>
    <row r="6" spans="1:3">
      <c r="A6" s="4" t="s">
        <v>523</v>
      </c>
      <c r="B6" s="6" t="n">
        <v>-5507812</v>
      </c>
      <c r="C6" s="6" t="n">
        <v>-7567745</v>
      </c>
    </row>
    <row r="7" spans="1:3">
      <c r="A7" s="4" t="s">
        <v>530</v>
      </c>
      <c r="B7" s="5" t="n">
        <v>0</v>
      </c>
      <c r="C7"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80"/>
  </cols>
  <sheetData>
    <row r="1" spans="1:3">
      <c r="A1" s="1" t="s">
        <v>531</v>
      </c>
      <c r="B1" s="2" t="s">
        <v>1</v>
      </c>
    </row>
    <row r="2" spans="1:3">
      <c r="B2" s="2" t="s">
        <v>2</v>
      </c>
      <c r="C2" s="2" t="s">
        <v>52</v>
      </c>
    </row>
    <row r="3" spans="1:3">
      <c r="A3" s="4" t="s">
        <v>532</v>
      </c>
      <c r="B3" s="5" t="n">
        <v>120</v>
      </c>
    </row>
    <row r="4" spans="1:3">
      <c r="A4" s="4" t="s">
        <v>533</v>
      </c>
      <c r="C4" s="4" t="s">
        <v>534</v>
      </c>
    </row>
    <row r="5" spans="1:3">
      <c r="A5" s="4" t="s">
        <v>535</v>
      </c>
      <c r="C5" s="5" t="n">
        <v>20775</v>
      </c>
    </row>
    <row r="6" spans="1:3">
      <c r="A6" s="4" t="s">
        <v>536</v>
      </c>
      <c r="C6" s="6" t="n">
        <v>3000000</v>
      </c>
    </row>
    <row r="7" spans="1:3">
      <c r="A7" s="4" t="s">
        <v>537</v>
      </c>
      <c r="C7" s="6" t="n">
        <v>3000000</v>
      </c>
    </row>
    <row r="8" spans="1:3">
      <c r="A8" s="4" t="s">
        <v>538</v>
      </c>
      <c r="C8" s="5" t="n">
        <v>8360224</v>
      </c>
    </row>
    <row r="9" spans="1:3">
      <c r="A9" s="4" t="s">
        <v>309</v>
      </c>
    </row>
    <row r="10" spans="1:3">
      <c r="A10" s="4" t="s">
        <v>539</v>
      </c>
      <c r="B10" s="5" t="n">
        <v>4160</v>
      </c>
    </row>
    <row r="11" spans="1:3">
      <c r="A11" s="4" t="s">
        <v>540</v>
      </c>
      <c r="B11" s="4" t="s">
        <v>5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2</v>
      </c>
      <c r="B1" s="2" t="s">
        <v>1</v>
      </c>
    </row>
    <row r="2" spans="1:3">
      <c r="B2" s="2" t="s">
        <v>2</v>
      </c>
      <c r="C2" s="2" t="s">
        <v>52</v>
      </c>
    </row>
    <row r="3" spans="1:3">
      <c r="A3" s="4" t="s">
        <v>543</v>
      </c>
      <c r="B3" s="6" t="n">
        <v>16666667</v>
      </c>
      <c r="C3" s="6" t="n">
        <v>0</v>
      </c>
    </row>
    <row r="4" spans="1:3">
      <c r="A4" s="4" t="s">
        <v>544</v>
      </c>
      <c r="B4" s="6" t="n">
        <v>1308286</v>
      </c>
    </row>
    <row r="5" spans="1:3">
      <c r="A5" s="4" t="s">
        <v>186</v>
      </c>
      <c r="B5" s="5" t="n">
        <v>2603664933</v>
      </c>
      <c r="C5" s="5" t="n">
        <v>39834276</v>
      </c>
    </row>
    <row r="6" spans="1:3">
      <c r="A6" s="4" t="s">
        <v>86</v>
      </c>
    </row>
    <row r="7" spans="1:3">
      <c r="A7" s="4" t="s">
        <v>100</v>
      </c>
      <c r="B7" s="6" t="n">
        <v>249999900</v>
      </c>
      <c r="C7" s="6" t="n">
        <v>25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52</v>
      </c>
    </row>
    <row r="3" spans="1:3">
      <c r="A3" s="3" t="s">
        <v>229</v>
      </c>
    </row>
    <row r="4" spans="1:3">
      <c r="A4" s="4" t="s">
        <v>130</v>
      </c>
      <c r="B4" s="5" t="n">
        <v>-5464520</v>
      </c>
      <c r="C4" s="5" t="n">
        <v>-4296239</v>
      </c>
    </row>
    <row r="5" spans="1:3">
      <c r="A5" s="4" t="s">
        <v>546</v>
      </c>
      <c r="B5" s="6" t="n">
        <v>1251780336</v>
      </c>
      <c r="C5" s="6" t="n">
        <v>1008065890</v>
      </c>
    </row>
    <row r="6" spans="1:3">
      <c r="A6" s="4" t="s">
        <v>547</v>
      </c>
      <c r="B6" s="6" t="n">
        <v>0</v>
      </c>
      <c r="C6" s="6" t="n">
        <v>0</v>
      </c>
    </row>
    <row r="7" spans="1:3">
      <c r="A7" s="4" t="s">
        <v>548</v>
      </c>
      <c r="B7" s="6" t="n">
        <v>1251780336</v>
      </c>
      <c r="C7" s="6" t="n">
        <v>1008065890</v>
      </c>
    </row>
    <row r="8" spans="1:3">
      <c r="A8" s="3" t="s">
        <v>549</v>
      </c>
    </row>
    <row r="9" spans="1:3">
      <c r="A9" s="4" t="s">
        <v>550</v>
      </c>
      <c r="B9" s="5" t="n">
        <v>0</v>
      </c>
      <c r="C9" s="5" t="n">
        <v>0</v>
      </c>
    </row>
    <row r="10" spans="1:3">
      <c r="A10" s="4" t="s">
        <v>551</v>
      </c>
      <c r="B10" s="5" t="n">
        <v>0</v>
      </c>
      <c r="C10"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552</v>
      </c>
      <c r="B1" s="2" t="s">
        <v>553</v>
      </c>
      <c r="C1" s="2" t="s">
        <v>404</v>
      </c>
      <c r="D1" s="2" t="s">
        <v>554</v>
      </c>
      <c r="E1" s="2" t="s">
        <v>555</v>
      </c>
      <c r="F1" s="2" t="s">
        <v>556</v>
      </c>
      <c r="G1" s="2" t="s">
        <v>2</v>
      </c>
      <c r="H1" s="2" t="s">
        <v>2</v>
      </c>
      <c r="I1" s="2" t="s">
        <v>52</v>
      </c>
      <c r="J1" s="2" t="s">
        <v>464</v>
      </c>
      <c r="K1" s="2" t="s">
        <v>557</v>
      </c>
    </row>
    <row r="2" spans="1:11">
      <c r="A2" s="4" t="s">
        <v>558</v>
      </c>
      <c r="H2" s="5" t="n">
        <v>5044687</v>
      </c>
      <c r="I2" s="5" t="n">
        <v>0</v>
      </c>
    </row>
    <row r="3" spans="1:11">
      <c r="A3" s="4" t="s">
        <v>413</v>
      </c>
      <c r="C3" s="4" t="s">
        <v>414</v>
      </c>
    </row>
    <row r="4" spans="1:11">
      <c r="A4" s="4" t="s">
        <v>559</v>
      </c>
      <c r="H4" s="6" t="n">
        <v>427000</v>
      </c>
      <c r="I4" s="6" t="n">
        <v>472000</v>
      </c>
    </row>
    <row r="5" spans="1:11">
      <c r="A5" s="4" t="s">
        <v>60</v>
      </c>
      <c r="G5" s="5" t="n">
        <v>1299144</v>
      </c>
      <c r="H5" s="5" t="n">
        <v>1299144</v>
      </c>
      <c r="I5" s="5" t="n">
        <v>0</v>
      </c>
      <c r="K5" s="5" t="n">
        <v>0</v>
      </c>
    </row>
    <row r="6" spans="1:11">
      <c r="A6" s="4" t="s">
        <v>465</v>
      </c>
    </row>
    <row r="7" spans="1:11">
      <c r="A7" s="4" t="s">
        <v>560</v>
      </c>
      <c r="F7" s="6" t="n">
        <v>1000000</v>
      </c>
    </row>
    <row r="8" spans="1:11">
      <c r="A8" s="4" t="s">
        <v>466</v>
      </c>
      <c r="J8" s="5" t="n">
        <v>2100000</v>
      </c>
    </row>
    <row r="9" spans="1:11">
      <c r="A9" s="4" t="s">
        <v>561</v>
      </c>
    </row>
    <row r="10" spans="1:11">
      <c r="A10" s="4" t="s">
        <v>560</v>
      </c>
      <c r="B10" s="6" t="n">
        <v>31500000</v>
      </c>
    </row>
    <row r="11" spans="1:11">
      <c r="A11" s="4" t="s">
        <v>562</v>
      </c>
    </row>
    <row r="12" spans="1:11">
      <c r="A12" s="4" t="s">
        <v>560</v>
      </c>
      <c r="B12" s="6" t="n">
        <v>31500000</v>
      </c>
    </row>
    <row r="13" spans="1:11">
      <c r="A13" s="4" t="s">
        <v>563</v>
      </c>
      <c r="B13" s="6" t="n">
        <v>70000000</v>
      </c>
    </row>
    <row r="14" spans="1:11">
      <c r="A14" s="4" t="s">
        <v>564</v>
      </c>
      <c r="B14" s="5" t="n">
        <v>427000</v>
      </c>
    </row>
    <row r="15" spans="1:11">
      <c r="A15" s="4" t="s">
        <v>565</v>
      </c>
    </row>
    <row r="16" spans="1:11">
      <c r="A16" s="4" t="s">
        <v>560</v>
      </c>
      <c r="B16" s="6" t="n">
        <v>7000000</v>
      </c>
    </row>
    <row r="17" spans="1:11">
      <c r="A17" s="4" t="s">
        <v>434</v>
      </c>
    </row>
    <row r="18" spans="1:11">
      <c r="A18" s="4" t="s">
        <v>413</v>
      </c>
      <c r="H18" s="4" t="s">
        <v>435</v>
      </c>
    </row>
    <row r="19" spans="1:11">
      <c r="A19" s="4" t="s">
        <v>566</v>
      </c>
      <c r="H19" s="4" t="s">
        <v>567</v>
      </c>
    </row>
    <row r="20" spans="1:11">
      <c r="A20" s="4" t="s">
        <v>437</v>
      </c>
      <c r="H20" s="5" t="n">
        <v>175000</v>
      </c>
    </row>
    <row r="21" spans="1:11">
      <c r="A21" s="4" t="s">
        <v>424</v>
      </c>
      <c r="H21" s="6" t="n">
        <v>350000</v>
      </c>
    </row>
    <row r="22" spans="1:11">
      <c r="A22" s="4" t="s">
        <v>438</v>
      </c>
      <c r="H22" s="5" t="n">
        <v>525000</v>
      </c>
    </row>
    <row r="23" spans="1:11">
      <c r="A23" s="4" t="s">
        <v>309</v>
      </c>
    </row>
    <row r="24" spans="1:11">
      <c r="A24" s="4" t="s">
        <v>568</v>
      </c>
      <c r="D24" s="5" t="n">
        <v>1890000</v>
      </c>
    </row>
    <row r="25" spans="1:11">
      <c r="A25" s="4" t="s">
        <v>569</v>
      </c>
      <c r="D25" s="5" t="n">
        <v>210000</v>
      </c>
    </row>
    <row r="26" spans="1:11">
      <c r="A26" s="4" t="s">
        <v>558</v>
      </c>
      <c r="G26" s="5" t="n">
        <v>4099925</v>
      </c>
    </row>
    <row r="27" spans="1:11">
      <c r="A27" s="4" t="s">
        <v>413</v>
      </c>
      <c r="D27" s="4" t="s">
        <v>470</v>
      </c>
    </row>
    <row r="28" spans="1:11">
      <c r="A28" s="4" t="s">
        <v>570</v>
      </c>
      <c r="D28" s="5" t="n">
        <v>3881241</v>
      </c>
    </row>
    <row r="29" spans="1:11">
      <c r="A29" s="4" t="s">
        <v>60</v>
      </c>
      <c r="D29" s="5" t="n">
        <v>1299144</v>
      </c>
    </row>
    <row r="30" spans="1:11">
      <c r="A30" s="4" t="s">
        <v>312</v>
      </c>
    </row>
    <row r="31" spans="1:11">
      <c r="A31" s="4" t="s">
        <v>559</v>
      </c>
      <c r="E31" s="5" t="n">
        <v>427000</v>
      </c>
    </row>
    <row r="32" spans="1:11">
      <c r="A32" s="4" t="s">
        <v>180</v>
      </c>
      <c r="E32" s="6" t="n">
        <v>70000000</v>
      </c>
    </row>
    <row r="33" spans="1:11">
      <c r="A33" s="4" t="s">
        <v>571</v>
      </c>
      <c r="E33" s="5" t="n">
        <v>427000</v>
      </c>
    </row>
    <row r="34" spans="1:11">
      <c r="A34" s="4" t="s">
        <v>566</v>
      </c>
      <c r="E34" s="4" t="s">
        <v>572</v>
      </c>
    </row>
    <row r="35" spans="1:11">
      <c r="A35" s="4" t="s">
        <v>570</v>
      </c>
      <c r="E35" s="5" t="n">
        <v>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2</v>
      </c>
    </row>
    <row r="2" spans="1:3">
      <c r="A2" s="4" t="s">
        <v>70</v>
      </c>
      <c r="B2" s="5" t="n">
        <v>1951205</v>
      </c>
      <c r="C2" s="5" t="n">
        <v>0</v>
      </c>
    </row>
    <row r="3" spans="1:3">
      <c r="A3" s="4" t="s">
        <v>76</v>
      </c>
      <c r="B3" s="6" t="n">
        <v>1048795</v>
      </c>
      <c r="C3" s="5" t="n">
        <v>0</v>
      </c>
    </row>
    <row r="4" spans="1:3">
      <c r="A4" s="4" t="s">
        <v>312</v>
      </c>
    </row>
    <row r="5" spans="1:3">
      <c r="A5" s="4" t="s">
        <v>70</v>
      </c>
      <c r="B5" s="6" t="n">
        <v>1951205</v>
      </c>
    </row>
    <row r="6" spans="1:3">
      <c r="A6" s="4" t="s">
        <v>76</v>
      </c>
      <c r="B6" s="6" t="n">
        <v>1048795</v>
      </c>
    </row>
    <row r="7" spans="1:3">
      <c r="A7" s="4" t="s">
        <v>574</v>
      </c>
      <c r="B7" s="5" t="n">
        <v>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75</v>
      </c>
      <c r="B1" s="2" t="s">
        <v>2</v>
      </c>
      <c r="C1" s="2" t="s">
        <v>555</v>
      </c>
      <c r="D1" s="2" t="s">
        <v>554</v>
      </c>
      <c r="E1" s="2" t="s">
        <v>52</v>
      </c>
      <c r="F1" s="2" t="s">
        <v>557</v>
      </c>
    </row>
    <row r="2" spans="1:6">
      <c r="A2" s="3" t="s">
        <v>576</v>
      </c>
    </row>
    <row r="3" spans="1:6">
      <c r="A3" s="4" t="s">
        <v>60</v>
      </c>
      <c r="B3" s="5" t="n">
        <v>1299144</v>
      </c>
      <c r="E3" s="5" t="n">
        <v>0</v>
      </c>
      <c r="F3" s="5" t="n">
        <v>0</v>
      </c>
    </row>
    <row r="4" spans="1:6">
      <c r="A4" s="3" t="s">
        <v>577</v>
      </c>
    </row>
    <row r="5" spans="1:6">
      <c r="A5" s="4" t="s">
        <v>578</v>
      </c>
      <c r="B5" s="6" t="n">
        <v>131250</v>
      </c>
      <c r="E5" s="5" t="n">
        <v>0</v>
      </c>
    </row>
    <row r="6" spans="1:6">
      <c r="A6" s="4" t="s">
        <v>309</v>
      </c>
    </row>
    <row r="7" spans="1:6">
      <c r="A7" s="4" t="s">
        <v>579</v>
      </c>
      <c r="D7" s="5" t="n">
        <v>2100000</v>
      </c>
    </row>
    <row r="8" spans="1:6">
      <c r="A8" s="4" t="s">
        <v>580</v>
      </c>
      <c r="D8" s="6" t="n">
        <v>1781241</v>
      </c>
    </row>
    <row r="9" spans="1:6">
      <c r="A9" s="4" t="s">
        <v>581</v>
      </c>
      <c r="D9" s="6" t="n">
        <v>3881241</v>
      </c>
    </row>
    <row r="10" spans="1:6">
      <c r="A10" s="3" t="s">
        <v>576</v>
      </c>
    </row>
    <row r="11" spans="1:6">
      <c r="A11" s="4" t="s">
        <v>582</v>
      </c>
      <c r="D11" s="6" t="n">
        <v>28316</v>
      </c>
    </row>
    <row r="12" spans="1:6">
      <c r="A12" s="4" t="s">
        <v>583</v>
      </c>
      <c r="D12" s="6" t="n">
        <v>47484</v>
      </c>
    </row>
    <row r="13" spans="1:6">
      <c r="A13" s="4" t="s">
        <v>584</v>
      </c>
      <c r="D13" s="6" t="n">
        <v>2921400</v>
      </c>
    </row>
    <row r="14" spans="1:6">
      <c r="A14" s="4" t="s">
        <v>60</v>
      </c>
      <c r="D14" s="6" t="n">
        <v>1299144</v>
      </c>
    </row>
    <row r="15" spans="1:6">
      <c r="A15" s="4" t="s">
        <v>581</v>
      </c>
      <c r="D15" s="6" t="n">
        <v>4296344</v>
      </c>
    </row>
    <row r="16" spans="1:6">
      <c r="A16" s="3" t="s">
        <v>585</v>
      </c>
    </row>
    <row r="17" spans="1:6">
      <c r="A17" s="4" t="s">
        <v>64</v>
      </c>
      <c r="D17" s="6" t="n">
        <v>121958</v>
      </c>
    </row>
    <row r="18" spans="1:6">
      <c r="A18" s="4" t="s">
        <v>65</v>
      </c>
      <c r="D18" s="6" t="n">
        <v>293145</v>
      </c>
    </row>
    <row r="19" spans="1:6">
      <c r="A19" s="4" t="s">
        <v>586</v>
      </c>
      <c r="D19" s="6" t="n">
        <v>415103</v>
      </c>
    </row>
    <row r="20" spans="1:6">
      <c r="A20" s="4" t="s">
        <v>570</v>
      </c>
      <c r="D20" s="6" t="n">
        <v>3881241</v>
      </c>
    </row>
    <row r="21" spans="1:6">
      <c r="A21" s="3" t="s">
        <v>577</v>
      </c>
    </row>
    <row r="22" spans="1:6">
      <c r="A22" s="4" t="s">
        <v>587</v>
      </c>
      <c r="D22" s="5" t="n">
        <v>3881241</v>
      </c>
    </row>
    <row r="23" spans="1:6">
      <c r="A23" s="4" t="s">
        <v>312</v>
      </c>
    </row>
    <row r="24" spans="1:6">
      <c r="A24" s="3" t="s">
        <v>576</v>
      </c>
    </row>
    <row r="25" spans="1:6">
      <c r="A25" s="4" t="s">
        <v>568</v>
      </c>
      <c r="C25" s="5" t="n">
        <v>9066</v>
      </c>
    </row>
    <row r="26" spans="1:6">
      <c r="A26" s="4" t="s">
        <v>249</v>
      </c>
      <c r="C26" s="6" t="n">
        <v>16326</v>
      </c>
    </row>
    <row r="27" spans="1:6">
      <c r="A27" s="4" t="s">
        <v>588</v>
      </c>
      <c r="C27" s="6" t="n">
        <v>1063441</v>
      </c>
    </row>
    <row r="28" spans="1:6">
      <c r="A28" s="4" t="s">
        <v>584</v>
      </c>
      <c r="C28" s="6" t="n">
        <v>2070110</v>
      </c>
    </row>
    <row r="29" spans="1:6">
      <c r="A29" s="4" t="s">
        <v>581</v>
      </c>
      <c r="C29" s="6" t="n">
        <v>3158943</v>
      </c>
    </row>
    <row r="30" spans="1:6">
      <c r="A30" s="3" t="s">
        <v>585</v>
      </c>
    </row>
    <row r="31" spans="1:6">
      <c r="A31" s="4" t="s">
        <v>64</v>
      </c>
      <c r="C31" s="6" t="n">
        <v>5705</v>
      </c>
    </row>
    <row r="32" spans="1:6">
      <c r="A32" s="4" t="s">
        <v>65</v>
      </c>
      <c r="C32" s="6" t="n">
        <v>153238</v>
      </c>
    </row>
    <row r="33" spans="1:6">
      <c r="A33" s="4" t="s">
        <v>586</v>
      </c>
      <c r="C33" s="6" t="n">
        <v>158943</v>
      </c>
    </row>
    <row r="34" spans="1:6">
      <c r="A34" s="4" t="s">
        <v>570</v>
      </c>
      <c r="C34" s="6" t="n">
        <v>3000000</v>
      </c>
    </row>
    <row r="35" spans="1:6">
      <c r="A35" s="3" t="s">
        <v>577</v>
      </c>
    </row>
    <row r="36" spans="1:6">
      <c r="A36" s="4" t="s">
        <v>587</v>
      </c>
      <c r="C36" s="5" t="n">
        <v>3000000</v>
      </c>
    </row>
    <row r="37" spans="1:6">
      <c r="A37" s="4" t="s">
        <v>316</v>
      </c>
    </row>
    <row r="38" spans="1:6">
      <c r="A38" s="3" t="s">
        <v>576</v>
      </c>
    </row>
    <row r="39" spans="1:6">
      <c r="A39" s="4" t="s">
        <v>582</v>
      </c>
      <c r="B39" s="6" t="n">
        <v>2500</v>
      </c>
    </row>
    <row r="40" spans="1:6">
      <c r="A40" s="4" t="s">
        <v>568</v>
      </c>
      <c r="B40" s="6" t="n">
        <v>37597</v>
      </c>
    </row>
    <row r="41" spans="1:6">
      <c r="A41" s="4" t="s">
        <v>249</v>
      </c>
      <c r="B41" s="6" t="n">
        <v>155626</v>
      </c>
    </row>
    <row r="42" spans="1:6">
      <c r="A42" s="4" t="s">
        <v>584</v>
      </c>
      <c r="B42" s="6" t="n">
        <v>535877</v>
      </c>
    </row>
    <row r="43" spans="1:6">
      <c r="A43" s="4" t="s">
        <v>581</v>
      </c>
      <c r="B43" s="6" t="n">
        <v>731600</v>
      </c>
    </row>
    <row r="44" spans="1:6">
      <c r="A44" s="3" t="s">
        <v>585</v>
      </c>
    </row>
    <row r="45" spans="1:6">
      <c r="A45" s="4" t="s">
        <v>64</v>
      </c>
      <c r="B45" s="6" t="n">
        <v>37817</v>
      </c>
    </row>
    <row r="46" spans="1:6">
      <c r="A46" s="4" t="s">
        <v>65</v>
      </c>
      <c r="B46" s="6" t="n">
        <v>37533</v>
      </c>
    </row>
    <row r="47" spans="1:6">
      <c r="A47" s="4" t="s">
        <v>586</v>
      </c>
      <c r="B47" s="6" t="n">
        <v>75350</v>
      </c>
    </row>
    <row r="48" spans="1:6">
      <c r="A48" s="4" t="s">
        <v>570</v>
      </c>
      <c r="B48" s="6" t="n">
        <v>656250</v>
      </c>
    </row>
    <row r="49" spans="1:6">
      <c r="A49" s="3" t="s">
        <v>577</v>
      </c>
    </row>
    <row r="50" spans="1:6">
      <c r="A50" s="4" t="s">
        <v>568</v>
      </c>
      <c r="B50" s="6" t="n">
        <v>175000</v>
      </c>
    </row>
    <row r="51" spans="1:6">
      <c r="A51" s="4" t="s">
        <v>589</v>
      </c>
      <c r="B51" s="6" t="n">
        <v>350000</v>
      </c>
    </row>
    <row r="52" spans="1:6">
      <c r="A52" s="4" t="s">
        <v>578</v>
      </c>
      <c r="B52" s="6" t="n">
        <v>131250</v>
      </c>
    </row>
    <row r="53" spans="1:6">
      <c r="A53" s="4" t="s">
        <v>587</v>
      </c>
      <c r="B53" s="5" t="n">
        <v>626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1"/>
    <col customWidth="1" max="2" min="2" width="13"/>
    <col customWidth="1" max="3" min="3" width="29"/>
    <col customWidth="1" max="4" min="4" width="24"/>
    <col customWidth="1" max="5" min="5" width="27"/>
    <col customWidth="1" max="6" min="6" width="20"/>
    <col customWidth="1" max="7" min="7" width="13"/>
  </cols>
  <sheetData>
    <row r="1" spans="1:7">
      <c r="A1" s="1" t="s">
        <v>165</v>
      </c>
      <c r="B1" s="2" t="s">
        <v>166</v>
      </c>
      <c r="C1" s="2" t="s">
        <v>167</v>
      </c>
      <c r="D1" s="2" t="s">
        <v>168</v>
      </c>
      <c r="E1" s="2" t="s">
        <v>169</v>
      </c>
      <c r="F1" s="2" t="s">
        <v>170</v>
      </c>
      <c r="G1" s="2" t="s">
        <v>171</v>
      </c>
    </row>
    <row r="2" spans="1:7">
      <c r="A2" s="4" t="s">
        <v>172</v>
      </c>
      <c r="B2" s="5" t="n">
        <v>1000000</v>
      </c>
      <c r="C2" s="5" t="n">
        <v>250000</v>
      </c>
      <c r="D2" s="4" t="s">
        <v>173</v>
      </c>
      <c r="E2" s="5" t="n">
        <v>25941352</v>
      </c>
      <c r="F2" s="5" t="n">
        <v>-38466441</v>
      </c>
      <c r="G2" s="5" t="n">
        <v>-11275089</v>
      </c>
    </row>
    <row r="3" spans="1:7">
      <c r="A3" s="4" t="s">
        <v>174</v>
      </c>
      <c r="B3" s="6" t="n">
        <v>1000000000</v>
      </c>
      <c r="C3" s="6" t="n">
        <v>250000000</v>
      </c>
      <c r="D3" s="4" t="s">
        <v>173</v>
      </c>
    </row>
    <row r="4" spans="1:7">
      <c r="A4" s="4" t="s">
        <v>175</v>
      </c>
      <c r="B4" s="5" t="n">
        <v>4000</v>
      </c>
      <c r="C4" s="4" t="s">
        <v>173</v>
      </c>
      <c r="D4" s="4" t="s">
        <v>173</v>
      </c>
      <c r="E4" s="6" t="n">
        <v>373600</v>
      </c>
      <c r="F4" s="4" t="s">
        <v>173</v>
      </c>
      <c r="G4" s="6" t="n">
        <v>377600</v>
      </c>
    </row>
    <row r="5" spans="1:7">
      <c r="A5" s="4" t="s">
        <v>176</v>
      </c>
      <c r="B5" s="6" t="n">
        <v>4000000</v>
      </c>
      <c r="C5" s="4" t="s">
        <v>173</v>
      </c>
      <c r="D5" s="4" t="s">
        <v>173</v>
      </c>
    </row>
    <row r="6" spans="1:7">
      <c r="A6" s="4" t="s">
        <v>177</v>
      </c>
      <c r="B6" s="5" t="n">
        <v>8450</v>
      </c>
      <c r="C6" s="4" t="s">
        <v>173</v>
      </c>
      <c r="D6" s="4" t="s">
        <v>173</v>
      </c>
      <c r="E6" s="6" t="n">
        <v>790730</v>
      </c>
      <c r="F6" s="4" t="s">
        <v>173</v>
      </c>
      <c r="G6" s="6" t="n">
        <v>799180</v>
      </c>
    </row>
    <row r="7" spans="1:7">
      <c r="A7" s="4" t="s">
        <v>178</v>
      </c>
      <c r="B7" s="6" t="n">
        <v>8450000</v>
      </c>
      <c r="C7" s="4" t="s">
        <v>173</v>
      </c>
      <c r="D7" s="4" t="s">
        <v>173</v>
      </c>
    </row>
    <row r="8" spans="1:7">
      <c r="A8" s="4" t="s">
        <v>179</v>
      </c>
      <c r="B8" s="5" t="n">
        <v>5000</v>
      </c>
      <c r="C8" s="4" t="s">
        <v>173</v>
      </c>
      <c r="D8" s="4" t="s">
        <v>173</v>
      </c>
      <c r="E8" s="6" t="n">
        <v>467000</v>
      </c>
      <c r="F8" s="4" t="s">
        <v>173</v>
      </c>
      <c r="G8" s="6" t="n">
        <v>472000</v>
      </c>
    </row>
    <row r="9" spans="1:7">
      <c r="A9" s="4" t="s">
        <v>180</v>
      </c>
      <c r="B9" s="6" t="n">
        <v>5000000</v>
      </c>
      <c r="C9" s="4" t="s">
        <v>173</v>
      </c>
      <c r="D9" s="4" t="s">
        <v>173</v>
      </c>
    </row>
    <row r="10" spans="1:7">
      <c r="A10" s="4" t="s">
        <v>181</v>
      </c>
      <c r="B10" s="4" t="s">
        <v>173</v>
      </c>
      <c r="C10" s="4" t="s">
        <v>173</v>
      </c>
      <c r="D10" s="4" t="s">
        <v>173</v>
      </c>
      <c r="E10" s="6" t="n">
        <v>26667</v>
      </c>
      <c r="F10" s="4" t="s">
        <v>173</v>
      </c>
      <c r="G10" s="6" t="n">
        <v>26667</v>
      </c>
    </row>
    <row r="11" spans="1:7">
      <c r="A11" s="4" t="s">
        <v>124</v>
      </c>
      <c r="B11" s="4" t="s">
        <v>173</v>
      </c>
      <c r="C11" s="4" t="s">
        <v>173</v>
      </c>
      <c r="D11" s="4" t="s">
        <v>173</v>
      </c>
      <c r="E11" s="4" t="s">
        <v>173</v>
      </c>
      <c r="F11" s="6" t="n">
        <v>-4296239</v>
      </c>
      <c r="G11" s="6" t="n">
        <v>-4296239</v>
      </c>
    </row>
    <row r="12" spans="1:7">
      <c r="A12" s="4" t="s">
        <v>182</v>
      </c>
      <c r="B12" s="5" t="n">
        <v>1017450</v>
      </c>
      <c r="C12" s="5" t="n">
        <v>250000</v>
      </c>
      <c r="D12" s="4" t="s">
        <v>173</v>
      </c>
      <c r="E12" s="6" t="n">
        <v>27599349</v>
      </c>
      <c r="F12" s="6" t="n">
        <v>-42762680</v>
      </c>
      <c r="G12" s="6" t="n">
        <v>-13895881</v>
      </c>
    </row>
    <row r="13" spans="1:7">
      <c r="A13" s="4" t="s">
        <v>183</v>
      </c>
      <c r="B13" s="6" t="n">
        <v>1017450000</v>
      </c>
      <c r="C13" s="6" t="n">
        <v>250000000</v>
      </c>
      <c r="D13" s="4" t="s">
        <v>173</v>
      </c>
    </row>
    <row r="14" spans="1:7">
      <c r="A14" s="4" t="s">
        <v>184</v>
      </c>
      <c r="E14" s="6" t="n">
        <v>8360224</v>
      </c>
      <c r="G14" s="6" t="n">
        <v>8360224</v>
      </c>
    </row>
    <row r="15" spans="1:7">
      <c r="A15" s="4" t="s">
        <v>185</v>
      </c>
      <c r="B15" s="5" t="n">
        <v>396729</v>
      </c>
      <c r="E15" s="6" t="n">
        <v>1066687</v>
      </c>
      <c r="G15" s="6" t="n">
        <v>1463416</v>
      </c>
    </row>
    <row r="16" spans="1:7">
      <c r="A16" s="4" t="s">
        <v>186</v>
      </c>
      <c r="B16" s="6" t="n">
        <v>396729678</v>
      </c>
    </row>
    <row r="17" spans="1:7">
      <c r="A17" s="4" t="s">
        <v>177</v>
      </c>
      <c r="B17" s="5" t="n">
        <v>10825</v>
      </c>
      <c r="C17" s="4" t="s">
        <v>173</v>
      </c>
      <c r="E17" s="6" t="n">
        <v>293100</v>
      </c>
      <c r="F17" s="4" t="s">
        <v>173</v>
      </c>
      <c r="G17" s="6" t="n">
        <v>303925</v>
      </c>
    </row>
    <row r="18" spans="1:7">
      <c r="A18" s="4" t="s">
        <v>178</v>
      </c>
      <c r="B18" s="6" t="n">
        <v>10825000</v>
      </c>
      <c r="C18" s="4" t="s">
        <v>173</v>
      </c>
    </row>
    <row r="19" spans="1:7">
      <c r="A19" s="4" t="s">
        <v>179</v>
      </c>
      <c r="B19" s="5" t="n">
        <v>70000</v>
      </c>
      <c r="C19" s="4" t="s">
        <v>173</v>
      </c>
      <c r="E19" s="6" t="n">
        <v>357000</v>
      </c>
      <c r="F19" s="4" t="s">
        <v>173</v>
      </c>
      <c r="G19" s="6" t="n">
        <v>427000</v>
      </c>
    </row>
    <row r="20" spans="1:7">
      <c r="A20" s="4" t="s">
        <v>180</v>
      </c>
      <c r="B20" s="6" t="n">
        <v>70000000</v>
      </c>
      <c r="C20" s="4" t="s">
        <v>173</v>
      </c>
    </row>
    <row r="21" spans="1:7">
      <c r="A21" s="4" t="s">
        <v>187</v>
      </c>
      <c r="E21" s="6" t="n">
        <v>696850</v>
      </c>
      <c r="G21" s="6" t="n">
        <v>696850</v>
      </c>
    </row>
    <row r="22" spans="1:7">
      <c r="A22" s="4" t="s">
        <v>188</v>
      </c>
      <c r="C22" s="5" t="n">
        <v>0</v>
      </c>
      <c r="D22" s="4" t="s">
        <v>173</v>
      </c>
      <c r="E22" s="6" t="n">
        <v>293000</v>
      </c>
      <c r="F22" s="4" t="s">
        <v>173</v>
      </c>
      <c r="G22" s="6" t="n">
        <v>293000</v>
      </c>
    </row>
    <row r="23" spans="1:7">
      <c r="A23" s="4" t="s">
        <v>189</v>
      </c>
      <c r="C23" s="6" t="n">
        <v>-80</v>
      </c>
      <c r="D23" s="4" t="s">
        <v>173</v>
      </c>
    </row>
    <row r="24" spans="1:7">
      <c r="A24" s="4" t="s">
        <v>190</v>
      </c>
      <c r="D24" s="5" t="n">
        <v>131250</v>
      </c>
      <c r="G24" s="6" t="n">
        <v>131250</v>
      </c>
    </row>
    <row r="25" spans="1:7">
      <c r="A25" s="4" t="s">
        <v>181</v>
      </c>
      <c r="B25" s="4" t="s">
        <v>173</v>
      </c>
      <c r="C25" s="4" t="s">
        <v>173</v>
      </c>
      <c r="E25" s="6" t="n">
        <v>4680942</v>
      </c>
      <c r="F25" s="4" t="s">
        <v>173</v>
      </c>
      <c r="G25" s="6" t="n">
        <v>4680942</v>
      </c>
    </row>
    <row r="26" spans="1:7">
      <c r="A26" s="4" t="s">
        <v>124</v>
      </c>
      <c r="B26" s="4" t="s">
        <v>173</v>
      </c>
      <c r="C26" s="4" t="s">
        <v>173</v>
      </c>
      <c r="E26" s="4" t="s">
        <v>173</v>
      </c>
      <c r="F26" s="6" t="n">
        <v>-5464520</v>
      </c>
      <c r="G26" s="6" t="n">
        <v>-5464520</v>
      </c>
    </row>
    <row r="27" spans="1:7">
      <c r="A27" s="4" t="s">
        <v>191</v>
      </c>
      <c r="B27" s="5" t="n">
        <v>1495004</v>
      </c>
      <c r="C27" s="5" t="n">
        <v>250000</v>
      </c>
      <c r="D27" s="4" t="s">
        <v>173</v>
      </c>
      <c r="E27" s="5" t="n">
        <v>43347152</v>
      </c>
      <c r="F27" s="5" t="n">
        <v>-48227200</v>
      </c>
      <c r="G27" s="5" t="n">
        <v>-3003794</v>
      </c>
    </row>
    <row r="28" spans="1:7">
      <c r="A28" s="4" t="s">
        <v>192</v>
      </c>
      <c r="B28" s="6" t="n">
        <v>1495004678</v>
      </c>
      <c r="C28" s="6" t="n">
        <v>249999920</v>
      </c>
      <c r="D28" s="6" t="n">
        <v>1312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52</v>
      </c>
    </row>
    <row r="3" spans="1:3">
      <c r="A3" s="3" t="s">
        <v>591</v>
      </c>
    </row>
    <row r="4" spans="1:3">
      <c r="A4" s="4" t="s">
        <v>592</v>
      </c>
      <c r="B4" s="5" t="n">
        <v>7312278</v>
      </c>
      <c r="C4" s="5" t="n">
        <v>6632611</v>
      </c>
    </row>
    <row r="5" spans="1:3">
      <c r="A5" s="4" t="s">
        <v>593</v>
      </c>
      <c r="B5" s="5" t="n">
        <v>-5859912</v>
      </c>
      <c r="C5" s="5" t="n">
        <v>-3699574</v>
      </c>
    </row>
    <row r="6" spans="1:3">
      <c r="A6" s="4" t="s">
        <v>594</v>
      </c>
      <c r="B6" s="10" t="n">
        <v>-0.01</v>
      </c>
      <c r="C6" s="5" t="n">
        <v>0</v>
      </c>
    </row>
    <row r="7" spans="1:3">
      <c r="A7" s="4" t="s">
        <v>595</v>
      </c>
      <c r="B7" s="6" t="n">
        <v>1176847590</v>
      </c>
      <c r="C7" s="6" t="n">
        <v>10041440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596</v>
      </c>
      <c r="B1" s="2" t="s">
        <v>513</v>
      </c>
    </row>
    <row r="2" spans="1:2">
      <c r="A2" s="3" t="s">
        <v>215</v>
      </c>
    </row>
    <row r="3" spans="1:2">
      <c r="A3" s="4" t="s">
        <v>597</v>
      </c>
      <c r="B3" s="5" t="n">
        <v>3239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21:00:08Z</dcterms:created>
  <dcterms:modified xmlns:dcterms="http://purl.org/dc/terms/" xmlns:xsi="http://www.w3.org/2001/XMLSchema-instance" xsi:type="dcterms:W3CDTF">2020-04-14T21:00:08Z</dcterms:modified>
</cp:coreProperties>
</file>